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Liquidity" sheetId="9" state="visible" r:id="rId9"/>
    <sheet xmlns:r="http://schemas.openxmlformats.org/officeDocument/2006/relationships" name="Significant Accounting Policies" sheetId="10" state="visible" r:id="rId10"/>
    <sheet xmlns:r="http://schemas.openxmlformats.org/officeDocument/2006/relationships" name="Acquisitions" sheetId="11" state="visible" r:id="rId11"/>
    <sheet xmlns:r="http://schemas.openxmlformats.org/officeDocument/2006/relationships" name="Goodwill and Intangible Assets " sheetId="12" state="visible" r:id="rId12"/>
    <sheet xmlns:r="http://schemas.openxmlformats.org/officeDocument/2006/relationships" name="Property and Equipment" sheetId="13" state="visible" r:id="rId13"/>
    <sheet xmlns:r="http://schemas.openxmlformats.org/officeDocument/2006/relationships" name="Concentrations" sheetId="14" state="visible" r:id="rId14"/>
    <sheet xmlns:r="http://schemas.openxmlformats.org/officeDocument/2006/relationships" name="Net Loss Per Common Share" sheetId="15" state="visible" r:id="rId15"/>
    <sheet xmlns:r="http://schemas.openxmlformats.org/officeDocument/2006/relationships" name="Debt" sheetId="16" state="visible" r:id="rId16"/>
    <sheet xmlns:r="http://schemas.openxmlformats.org/officeDocument/2006/relationships" name="Shareholders' Equity Transactio" sheetId="17" state="visible" r:id="rId17"/>
    <sheet xmlns:r="http://schemas.openxmlformats.org/officeDocument/2006/relationships" name="Commitments and Contingencies" sheetId="18" state="visible" r:id="rId18"/>
    <sheet xmlns:r="http://schemas.openxmlformats.org/officeDocument/2006/relationships" name="Related Parties" sheetId="19" state="visible" r:id="rId19"/>
    <sheet xmlns:r="http://schemas.openxmlformats.org/officeDocument/2006/relationships" name="Employee Benefit Plans"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Other Income (Expense) - Net" sheetId="23" state="visible" r:id="rId23"/>
    <sheet xmlns:r="http://schemas.openxmlformats.org/officeDocument/2006/relationships" name="Fair Value of Financial Instrum" sheetId="24" state="visible" r:id="rId24"/>
    <sheet xmlns:r="http://schemas.openxmlformats.org/officeDocument/2006/relationships" name="Subsequent Events"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Acquisitions (Tables)" sheetId="28" state="visible" r:id="rId28"/>
    <sheet xmlns:r="http://schemas.openxmlformats.org/officeDocument/2006/relationships" name="Goodwill and Intangible Asset29" sheetId="29" state="visible" r:id="rId29"/>
    <sheet xmlns:r="http://schemas.openxmlformats.org/officeDocument/2006/relationships" name="Property and Equipment (Tables)" sheetId="30" state="visible" r:id="rId30"/>
    <sheet xmlns:r="http://schemas.openxmlformats.org/officeDocument/2006/relationships" name="Concentrations (Tables)" sheetId="31" state="visible" r:id="rId31"/>
    <sheet xmlns:r="http://schemas.openxmlformats.org/officeDocument/2006/relationships" name="Net Loss Per Common Share (Tabl" sheetId="32" state="visible" r:id="rId32"/>
    <sheet xmlns:r="http://schemas.openxmlformats.org/officeDocument/2006/relationships" name="Debt (Tables)" sheetId="33" state="visible" r:id="rId33"/>
    <sheet xmlns:r="http://schemas.openxmlformats.org/officeDocument/2006/relationships" name="Commitments and Contingencies ("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Other Income (Expense) - Net (T" sheetId="37" state="visible" r:id="rId37"/>
    <sheet xmlns:r="http://schemas.openxmlformats.org/officeDocument/2006/relationships" name="Fair Value of Financial Instr38" sheetId="38" state="visible" r:id="rId38"/>
    <sheet xmlns:r="http://schemas.openxmlformats.org/officeDocument/2006/relationships" name="Organization and Business (Deta" sheetId="39" state="visible" r:id="rId39"/>
    <sheet xmlns:r="http://schemas.openxmlformats.org/officeDocument/2006/relationships" name="Liquidity (Details Narrative)"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Acquisitions (Details Narrative" sheetId="43" state="visible" r:id="rId43"/>
    <sheet xmlns:r="http://schemas.openxmlformats.org/officeDocument/2006/relationships" name="Acquisitions - Schedule of Busi" sheetId="44" state="visible" r:id="rId44"/>
    <sheet xmlns:r="http://schemas.openxmlformats.org/officeDocument/2006/relationships" name="Acquisitions - Business Acquisi"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Property and Equipment (Details" sheetId="50" state="visible" r:id="rId50"/>
    <sheet xmlns:r="http://schemas.openxmlformats.org/officeDocument/2006/relationships" name="Property and Equipment - Schedu" sheetId="51" state="visible" r:id="rId51"/>
    <sheet xmlns:r="http://schemas.openxmlformats.org/officeDocument/2006/relationships" name="Concentrations (Details Narrati" sheetId="52" state="visible" r:id="rId52"/>
    <sheet xmlns:r="http://schemas.openxmlformats.org/officeDocument/2006/relationships" name="Concentrations - Schedule of Co" sheetId="53" state="visible" r:id="rId53"/>
    <sheet xmlns:r="http://schemas.openxmlformats.org/officeDocument/2006/relationships" name="Net Loss Per Common Share (Deta" sheetId="54" state="visible" r:id="rId54"/>
    <sheet xmlns:r="http://schemas.openxmlformats.org/officeDocument/2006/relationships" name="Net Loss Per Common Share - Sch" sheetId="55" state="visible" r:id="rId55"/>
    <sheet xmlns:r="http://schemas.openxmlformats.org/officeDocument/2006/relationships" name="Debt (Details Narrative)" sheetId="56" state="visible" r:id="rId56"/>
    <sheet xmlns:r="http://schemas.openxmlformats.org/officeDocument/2006/relationships" name="Debt - Schedule of Debt (Detail" sheetId="57" state="visible" r:id="rId57"/>
    <sheet xmlns:r="http://schemas.openxmlformats.org/officeDocument/2006/relationships" name="Debt - Schedule of Maturities o" sheetId="58" state="visible" r:id="rId58"/>
    <sheet xmlns:r="http://schemas.openxmlformats.org/officeDocument/2006/relationships" name="Shareholders' Equity Transact59" sheetId="59" state="visible" r:id="rId59"/>
    <sheet xmlns:r="http://schemas.openxmlformats.org/officeDocument/2006/relationships" name="Commitments and Contingencies60" sheetId="60" state="visible" r:id="rId60"/>
    <sheet xmlns:r="http://schemas.openxmlformats.org/officeDocument/2006/relationships" name="Commitments and Contingencies -" sheetId="61" state="visible" r:id="rId61"/>
    <sheet xmlns:r="http://schemas.openxmlformats.org/officeDocument/2006/relationships" name="Related Parties (Details Narrat" sheetId="62" state="visible" r:id="rId62"/>
    <sheet xmlns:r="http://schemas.openxmlformats.org/officeDocument/2006/relationships" name="Employee Benefit Plans (Details" sheetId="63" state="visible" r:id="rId63"/>
    <sheet xmlns:r="http://schemas.openxmlformats.org/officeDocument/2006/relationships" name="Stock-based Compensation (Detai" sheetId="64" state="visible" r:id="rId64"/>
    <sheet xmlns:r="http://schemas.openxmlformats.org/officeDocument/2006/relationships" name="Stock-based Compensation - Sche" sheetId="65" state="visible" r:id="rId65"/>
    <sheet xmlns:r="http://schemas.openxmlformats.org/officeDocument/2006/relationships" name="Stock-based Compensation - Disc" sheetId="66" state="visible" r:id="rId66"/>
    <sheet xmlns:r="http://schemas.openxmlformats.org/officeDocument/2006/relationships" name="Stock-based Compensation - Sc67" sheetId="67" state="visible" r:id="rId67"/>
    <sheet xmlns:r="http://schemas.openxmlformats.org/officeDocument/2006/relationships" name="Income Taxes (Details Narrative" sheetId="68" state="visible" r:id="rId68"/>
    <sheet xmlns:r="http://schemas.openxmlformats.org/officeDocument/2006/relationships" name="Income Taxes - Schedule of Defe" sheetId="69" state="visible" r:id="rId69"/>
    <sheet xmlns:r="http://schemas.openxmlformats.org/officeDocument/2006/relationships" name="Income Taxes - Schedule of Inco" sheetId="70" state="visible" r:id="rId70"/>
    <sheet xmlns:r="http://schemas.openxmlformats.org/officeDocument/2006/relationships" name="Income Taxes - Schedule of Comp" sheetId="71" state="visible" r:id="rId71"/>
    <sheet xmlns:r="http://schemas.openxmlformats.org/officeDocument/2006/relationships" name="Income Taxes - Schedule of De72" sheetId="72" state="visible" r:id="rId72"/>
    <sheet xmlns:r="http://schemas.openxmlformats.org/officeDocument/2006/relationships" name="Income Taxes - Schedule of Effe" sheetId="73" state="visible" r:id="rId73"/>
    <sheet xmlns:r="http://schemas.openxmlformats.org/officeDocument/2006/relationships" name="Other Income (Expense) - Net - " sheetId="74" state="visible" r:id="rId74"/>
    <sheet xmlns:r="http://schemas.openxmlformats.org/officeDocument/2006/relationships" name="Fair Value of Financial Instr75" sheetId="75" state="visible" r:id="rId75"/>
    <sheet xmlns:r="http://schemas.openxmlformats.org/officeDocument/2006/relationships" name="Fair Value of Financial Instr76" sheetId="76" state="visible" r:id="rId76"/>
    <sheet xmlns:r="http://schemas.openxmlformats.org/officeDocument/2006/relationships" name="Subsequent Events (Details Narr" sheetId="77" state="visible" r:id="rId77"/>
  </sheets>
  <definedNames/>
  <calcPr calcId="124519" fullCalcOnLoad="1"/>
</workbook>
</file>

<file path=xl/sharedStrings.xml><?xml version="1.0" encoding="utf-8"?>
<sst xmlns="http://schemas.openxmlformats.org/spreadsheetml/2006/main" uniqueCount="761">
  <si>
    <t>Document and Entity Information - USD ($)</t>
  </si>
  <si>
    <t>12 Months Ended</t>
  </si>
  <si>
    <t>Dec. 31, 2016</t>
  </si>
  <si>
    <t>Mar. 22, 2017</t>
  </si>
  <si>
    <t>Jun. 30, 2016</t>
  </si>
  <si>
    <t>Document And Entity Information</t>
  </si>
  <si>
    <t>Entity Registrant Name</t>
  </si>
  <si>
    <t>MEDICAL TRANSCRIPTION BILLING, CORP</t>
  </si>
  <si>
    <t>Entity Central Index Key</t>
  </si>
  <si>
    <t>Document Type</t>
  </si>
  <si>
    <t>10-K</t>
  </si>
  <si>
    <t>Document Period End Date</t>
  </si>
  <si>
    <t>Dec. 31,
		2016</t>
  </si>
  <si>
    <t>Amendment Flag</t>
  </si>
  <si>
    <t>false</t>
  </si>
  <si>
    <t>Current Fiscal Year End Date</t>
  </si>
  <si>
    <t>--12-31</t>
  </si>
  <si>
    <t>Entity a Well-known Seasoned Issuer</t>
  </si>
  <si>
    <t>No</t>
  </si>
  <si>
    <t>Entity a Voluntary Filer</t>
  </si>
  <si>
    <t>Entity's Current Reporting Status</t>
  </si>
  <si>
    <t>Yes</t>
  </si>
  <si>
    <t>Entity Filer Category</t>
  </si>
  <si>
    <t>Smaller Reporting Company</t>
  </si>
  <si>
    <t>Entity Public Float</t>
  </si>
  <si>
    <t>Entity Common Stock, Shares Outstanding</t>
  </si>
  <si>
    <t>Trading Symbol</t>
  </si>
  <si>
    <t>MTBC</t>
  </si>
  <si>
    <t>Document Fiscal Period Focus</t>
  </si>
  <si>
    <t>FY</t>
  </si>
  <si>
    <t>Document Fiscal Year Focus</t>
  </si>
  <si>
    <t>Consolidated Balance Sheets - USD ($)</t>
  </si>
  <si>
    <t>Dec. 31, 2015</t>
  </si>
  <si>
    <t>CURRENT ASSETS:</t>
  </si>
  <si>
    <t>Cash</t>
  </si>
  <si>
    <t>Accounts receivable - net of allowance for doubtful accounts of $156,000 and $250,000 at December 31, 2016 and December 31, 2015, respectively</t>
  </si>
  <si>
    <t>Current assets - related party</t>
  </si>
  <si>
    <t>Prepaid expenses and other current assets</t>
  </si>
  <si>
    <t>Total current assets</t>
  </si>
  <si>
    <t>Property and equipment - net</t>
  </si>
  <si>
    <t>Intangible assets - net</t>
  </si>
  <si>
    <t>Goodwill</t>
  </si>
  <si>
    <t>Other assets</t>
  </si>
  <si>
    <t>TOTAL ASSETS</t>
  </si>
  <si>
    <t>CURRENT LIABILITIES:</t>
  </si>
  <si>
    <t>Accounts payable</t>
  </si>
  <si>
    <t>Accrued compensation</t>
  </si>
  <si>
    <t>Accrued expenses</t>
  </si>
  <si>
    <t>Deferred rent (current portion)</t>
  </si>
  <si>
    <t>Deferred revenue (current portion)</t>
  </si>
  <si>
    <t>Accrued liability to related party</t>
  </si>
  <si>
    <t>Borrowings under line of credit</t>
  </si>
  <si>
    <t>Current portion of long-term debt</t>
  </si>
  <si>
    <t>Notes payable - other (current portion)</t>
  </si>
  <si>
    <t>Contingent consideration (current portion)</t>
  </si>
  <si>
    <t>Dividend payable</t>
  </si>
  <si>
    <t>Total current liabilities</t>
  </si>
  <si>
    <t>Long - term debt, net of discount and debt issuance costs</t>
  </si>
  <si>
    <t>Notes payable - other</t>
  </si>
  <si>
    <t>Deferred rent</t>
  </si>
  <si>
    <t>Deferred revenue</t>
  </si>
  <si>
    <t>Contingent consideration</t>
  </si>
  <si>
    <t>Deferred tax liability</t>
  </si>
  <si>
    <t>Total liabilities</t>
  </si>
  <si>
    <t>SHAREHOLDERS' EQUITY:</t>
  </si>
  <si>
    <t>Preferred stock, par value $0.001 per share - authorized 2,000,000 and 1,000,000 shares at December 31, 2016 and December 31, 2015, respectively; issued and outstanding 294,656 and 231,616 shares at December 31, 2016 and December 31, 2015, respectively</t>
  </si>
  <si>
    <t>Common stock, $0.001 par value - authorized 19,000,000 shares; issued 10,792,352 and 10,345,351 shares at December 31, 2016 and December 31, 2015, respectively; outstanding, 10,051,553 and 10,244,013 shares at December 31, 2016 and December 31, 2015, respectively</t>
  </si>
  <si>
    <t>Additional paid-in capital</t>
  </si>
  <si>
    <t>Accumulated deficit</t>
  </si>
  <si>
    <t>Accumulated other comprehensive loss</t>
  </si>
  <si>
    <t>Less: 740,799 and 101,338 common shares held in treasury, at cost at December 31, 2016 and December 31, 2015, respectively</t>
  </si>
  <si>
    <t>Total shareholders' equity</t>
  </si>
  <si>
    <t>TOTAL LIABILITIES AND SHAREHOLDERS' EQUITY</t>
  </si>
  <si>
    <t>Consolidated Balance Sheets (Parenthetical) - USD ($)</t>
  </si>
  <si>
    <t>Statement of Financial Position [Abstract]</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t>
  </si>
  <si>
    <t>Income Statement [Abstract]</t>
  </si>
  <si>
    <t>NET REVENUE</t>
  </si>
  <si>
    <t>OPERATING EXPENSES:</t>
  </si>
  <si>
    <t>Direct operating costs</t>
  </si>
  <si>
    <t>Selling and marketing</t>
  </si>
  <si>
    <t>General and administrative</t>
  </si>
  <si>
    <t>Research and development</t>
  </si>
  <si>
    <t>Change in contingent consideration</t>
  </si>
  <si>
    <t>Depreciation and amortization</t>
  </si>
  <si>
    <t>Total operating expenses</t>
  </si>
  <si>
    <t>OPERATING LOSS</t>
  </si>
  <si>
    <t>OTHER:</t>
  </si>
  <si>
    <t>Interest income</t>
  </si>
  <si>
    <t>Interest expense</t>
  </si>
  <si>
    <t>Other (expense) income - net</t>
  </si>
  <si>
    <t>LOSS BEFORE INCOME TAXES</t>
  </si>
  <si>
    <t>Income tax provision</t>
  </si>
  <si>
    <t>NET LOSS</t>
  </si>
  <si>
    <t>Preferred stock dividend</t>
  </si>
  <si>
    <t>NET LOSS ATTRIBUTABLE TO COMMON SHAREHOLDERS</t>
  </si>
  <si>
    <t>Loss per common share:</t>
  </si>
  <si>
    <t>Basic and diluted loss per share</t>
  </si>
  <si>
    <t>Weighted-average basic and diluted shares outstanding</t>
  </si>
  <si>
    <t>Consolidated Statements of Comprehensive Loss - USD ($)</t>
  </si>
  <si>
    <t>Statement of Comprehensive Income [Abstract]</t>
  </si>
  <si>
    <t>OTHER COMPREHENSIVE INCOME (LOSS), NET OF TAX</t>
  </si>
  <si>
    <t>Foreign currency translation adjustment (a)</t>
  </si>
  <si>
    <t>[1]</t>
  </si>
  <si>
    <t>COMPREHENSIVE LOSS</t>
  </si>
  <si>
    <t>No tax effect has been recorded as the Company recorded a valuation allowance against the tax benefit from its foreign currency translation adjustments.</t>
  </si>
  <si>
    <t>Consolidated Statement of Shareholders' Equity - USD ($)</t>
  </si>
  <si>
    <t>Preferred Stock [Member]</t>
  </si>
  <si>
    <t>Common Stock [Member]</t>
  </si>
  <si>
    <t>Additional Paid-In Capital [Member]</t>
  </si>
  <si>
    <t>Accumulated Deficit [Member]</t>
  </si>
  <si>
    <t>Accumulated Other Comprehensive (Loss) Income [Member]</t>
  </si>
  <si>
    <t>Treasury (Common) Stock [Member]</t>
  </si>
  <si>
    <t>Total</t>
  </si>
  <si>
    <t>Balance at Dec. 31, 2014</t>
  </si>
  <si>
    <t xml:space="preserve"> </t>
  </si>
  <si>
    <t>Balance, shares at Dec. 31, 2014</t>
  </si>
  <si>
    <t>Net loss</t>
  </si>
  <si>
    <t>Foreign currency translation adjustment</t>
  </si>
  <si>
    <t>Forfeiture of shares issued to acquired businesses</t>
  </si>
  <si>
    <t>Forfeiture of shares issued to acquired businesses, shares</t>
  </si>
  <si>
    <t>Settlement of contingent shares</t>
  </si>
  <si>
    <t>Settlement of contingent shares, shares</t>
  </si>
  <si>
    <t>Restricted share units vested</t>
  </si>
  <si>
    <t>Restricted share units vested, shares</t>
  </si>
  <si>
    <t>Common stock warrants issued</t>
  </si>
  <si>
    <t>Stock-based compensation, net of cash settlements</t>
  </si>
  <si>
    <t>Issuance of preferred stock, net of fees and expenses</t>
  </si>
  <si>
    <t>Issuance of preferred stock, net of fees and expenses, shares</t>
  </si>
  <si>
    <t>Purchase of common stock</t>
  </si>
  <si>
    <t>Preferred stock dividends</t>
  </si>
  <si>
    <t>Balance at Dec. 31, 2015</t>
  </si>
  <si>
    <t>Balance, shares at Dec. 31, 2015</t>
  </si>
  <si>
    <t>Shares issued under customer loyalty program</t>
  </si>
  <si>
    <t>Balance at Dec. 31, 2016</t>
  </si>
  <si>
    <t>Balance, shares at Dec. 31, 2016</t>
  </si>
  <si>
    <t>Consolidated Statements of Cash Flows - USD ($)</t>
  </si>
  <si>
    <t>OPERATING ACTIVITIES:</t>
  </si>
  <si>
    <t>Adjustments to reconcile net loss to net cash used in operating activities:</t>
  </si>
  <si>
    <t>Deferred income taxes</t>
  </si>
  <si>
    <t>Provision for doubtful accounts</t>
  </si>
  <si>
    <t>Foreign exchange loss (gain)</t>
  </si>
  <si>
    <t>Interest accretion on debt</t>
  </si>
  <si>
    <t>Stock-based compensation expense</t>
  </si>
  <si>
    <t>Changes in operating assets and liabilities:</t>
  </si>
  <si>
    <t>Accounts receivable</t>
  </si>
  <si>
    <t>Accounts payable and other liabilities</t>
  </si>
  <si>
    <t>Net cash used in operating activities</t>
  </si>
  <si>
    <t>INVESTING ACTIVITIES:</t>
  </si>
  <si>
    <t>Capital expenditures</t>
  </si>
  <si>
    <t>Cash paid for acquisitions</t>
  </si>
  <si>
    <t>Net cash used in investing activities</t>
  </si>
  <si>
    <t>FINANCING ACTIVITIES:</t>
  </si>
  <si>
    <t>Contingent consideration payments</t>
  </si>
  <si>
    <t>Proceeds from note payable to majority shareholder</t>
  </si>
  <si>
    <t>Repayments of note payable to majority shareholder</t>
  </si>
  <si>
    <t>Proceeds from long term debt, net of costs</t>
  </si>
  <si>
    <t>Repayments of debt obligations</t>
  </si>
  <si>
    <t>Proceeds from issuance of preferred stock, net of costs</t>
  </si>
  <si>
    <t>Proceeds from line of credit</t>
  </si>
  <si>
    <t>Repayments of line of credit</t>
  </si>
  <si>
    <t>Registration statement and bank costs</t>
  </si>
  <si>
    <t>Preferred stock dividends paid</t>
  </si>
  <si>
    <t>Purchase of common shares</t>
  </si>
  <si>
    <t>Net cash provided by financing activities</t>
  </si>
  <si>
    <t>EFFECT OF EXCHANGE RATE CHANGES ON CASH</t>
  </si>
  <si>
    <t>NET (DECREASE) INCREASE IN CASH</t>
  </si>
  <si>
    <t>CASH - Beginning of the period</t>
  </si>
  <si>
    <t>CASH - End of period</t>
  </si>
  <si>
    <t>SUPPLEMENTAL NONCASH INVESTING AND FINANCING ACTIVITIES:</t>
  </si>
  <si>
    <t>Acquisition through issuance of promissory notes</t>
  </si>
  <si>
    <t>Vehicle financing obtained</t>
  </si>
  <si>
    <t>Contingent consideration resulting from acquisitions</t>
  </si>
  <si>
    <t>Dividends declared, not paid</t>
  </si>
  <si>
    <t>Purchase of prepaid insurance through assumption of note</t>
  </si>
  <si>
    <t>SUPPLEMENTAL INFORMATION - Cash paid during the period for:</t>
  </si>
  <si>
    <t>Income taxes</t>
  </si>
  <si>
    <t>Interest</t>
  </si>
  <si>
    <t>Organization and Business</t>
  </si>
  <si>
    <t>Organization, Consolidation and Presentation of Financial Statements [Abstract]</t>
  </si>
  <si>
    <t>1. Organization
and Business Medical Transcription Billing, Corp.
(and together with its subsidiaries “MTBC” or the “Company”) is a healthcare information technology company
that offers an integrated suite of proprietary electronic health records and practice management solutions, together with related
business services, to healthcare providers. The Company’s integrated services are designed to help customers increase revenues,
streamline workflows and make better business and clinical decisions, while reducing administrative burdens and operating costs.
The Company’s services include full-scale revenue cycle management, electronic health records, and other technology-driven
practice management services for private and hospital-employed healthcare providers. MTBC has its corporate offices in Somerset,
New Jersey and its main operating facilities in Islamabad, Pakistan and Bagh, Pakistan. The Company also has wholly-owned subsidiaries
in Poland, India and Sri Lanka and offices in 7 other states. MTBC was founded in 1999 and incorporated
under the laws of the State of Delaware in 2001. MTBC Private Limited (or “MTBC Pvt. Ltd.”) is a majority-owned subsidiary
of MTBC based in Pakistan and was founded in 2004. MTBC owns 99.99% of the authorized outstanding shares of MTBC Pvt. Ltd. and
the remaining 0.01% of the shares of MTBC Pvt. Ltd. is owned by the founder and Chief Executive Officer of MTBC. MTBC-Europe Sp.
z.o.o. (or “MTBC-Europe”) is a wholly-owned subsidiary of MTBC based in Poland and was founded in 2015. During the year 2015, the Company purchased
the assets of Jesjam Holdings, LLC, a medical billing company doing business as MedTech Professional Billing (“MedTech”)
and the assets of the RCM division of QHR Technologies, Inc. which represented SoftCare Solutions Inc.’s clearinghouse, electronic
data interchange and billing divisions (“SoftCare” and collectively with MedTech, the “2015 Acquisitions”).
Also during the year 2015, the Company purchased certain customer relationships. During the year 2016, the Company purchased
substantially all the assets of Gulf Coast Billing, Inc. (“GCB”), Renaissance Medical Billing, LLC (“RMB”)
and WFS Services, Inc. (“WFS”). Effective September 23, 2016, the Company
formed a new wholly-owned subsidiary, MTBC Acquisition, Corp. (“MAC”) in connection with an acquisition. On October
3, 2016, MAC acquired substantially all the assets of MediGain, LLC and its subsidiary (together “MediGain”) and collectively
with GCB, RMB and WFS the “2016 Acquisitions.” As result of the MediGain acquisition, the Company acquired subsidiaries
in India (RCM-MediGain India Private Limited) and Sri Lanka (RCM-MediGain Colombo Private Limited). All of the 2016 Acquisitions
were medical billing companies, although WFS had a mailing service operation as well.</t>
  </si>
  <si>
    <t>Liquidity</t>
  </si>
  <si>
    <t>Liquidity [Abstract]</t>
  </si>
  <si>
    <t>2. Liquidity For the year ended December 31, 2016,
the Company has adopted FASB Accounting Standard Codification (“ASC”) Topic 205-40, Presentation of Financial Statements
– Going Concern, which requires that management evaluate whether there are relevant conditions and events that, in the aggregate,
raise substantial doubt about the entity’s ability to continue as a going concern and to meet its obligations as they become
due within one year after the date that the financial statements are issued. As part of the evaluation, management
considered that on December 31, 2016, the Company had $3.5 million of cash, and had fully utilized its line of credit with Opus
Bank. Net cash used in operating activities was approximately $898,000 and $1.9 million for the years ended December 31, 2016 and
2015, respectively. At December 31, 2016, the Company had a working capital deficit of approximately $7.4 million. The loss before
income taxes was $8.6 million and $4.5 million for the years ended December 31, 2016 and 2015, respectively, of which $5.1 million
and $4.6 million respectively represent non-cash depreciation and amortization expenses. On December 31, 2016 the Company owed
Prudential $5 million out of the total purchase price of $7 million for the MediGain acquisition. On March 29, 2017 the Company
received a letter from Prudential that demanded immediate payment of $3 million of the outstanding consideration, together with
accrued interest, and expressing Prudential’s intention to collect on said amounts. The balance is due at a later date. The Company’s available cash will
not be sufficient to meet its current and anticipated cash requirements without additional financing. Accordingly, these factors,
among others, raise substantial doubt about the Company’s ability to continue as a going concern. Management has taken various
steps to mitigate this condition as detailed below. Management embarked on extensive expense reductions following the acquisition
of MediGain in October, 2016. The cost cutting included closing certain domestic and foreign facilities, eliminating the reliance
on subcontractors, and the reduction of non-essential personnel, where work could be performed by offshore employees more cost-effectively.
While management expects that this will reduce operating losses, there can be no assurance that the Company will generate positive
income before taxes, excluding non-cash expenses in the near future. The Company has a credit facility with
Opus Bank (“Opus”) established in the third quarter of 2015, which provides additional liquidity. The credit facility
includes term loans plus a line of credit that have a combined borrowing limit of $10 million, all of which were fully utilized
as of December 31, 2016. The line of credit expires September 1, 2018 and the term loans expire September 1, 2019. The Company
relies on the term loans and line of credit for working capital purposes. (See Note 9.) The Company has recently revised its covenants
with Opus to more favorable terms, improving the likelihood that it will stay in compliance. Simultaneously, the Company is seeking
to refinance its debt with Opus with another lender. The Company believes that it will be
necessary to raise additional funding, which might be in the form of sale of additional shares of its Series A Preferred Stock,
its common stock, or some other instrument. The Company may in the future seek additional capital from public or private offerings
of its capital stock or it may elect to borrow additional amounts under new credit lines or from other sources. If the Company
issues equity or debt securities to raise additional funds, its existing stockholders may experience dilution, it may incur significant
financing costs, and the new equity or debt securities may have rights, preferences and privileges senior to those of its existing
stockholders. The Company’s ability to continue as a going concern and meet its minimum liquidity requirements in the Opus
Credit Agreement is dependent on its ability to raise additional capital, of which there can be no assurance. If the Company cannot
generate sufficient cash flow from its operation or secure additional financing on acceptable terms, our ability to continue to
support the operation or growth of our business could be significantly impaired and our operating results may be harmed. The financial statements included in
this Annual Report on Form 10-K have been prepared on a basis that assumes that the Company will continue as a going concern,
and do not include any adjustments that may result from the outcome of this uncertainty. This basis of accounting contemplates
the satisfaction of the Company’s liabilities and commitments in the normal course of business and does not include any
adjustments to reflect the possible future effects of the recoverability and classification of recorded asset amounts or amounts
and classification of liabilities that might be necessary should the Company be unable to continue as a going concern.</t>
  </si>
  <si>
    <t>Significant Accounting Policies</t>
  </si>
  <si>
    <t>Accounting Policies [Abstract]</t>
  </si>
  <si>
    <t>3. Significant
Accounting Policies Principles of Consolidation Segment Reporting Use of Estimates Revenue Recognition Medical billing The Company bills its customers on a
monthly basis, in arrears. Approximately 65% and 85% of revenue for the years ended December 31, 2016 and 2015, respectively, came
from bundled services including revenue cycle management, practice management services and electronic health records. Fees charged to customers for the services
provided are typically based on a percentage of net collections on the Company’s clients’ accounts receivable. The
Company does not recognize revenue for service fees until the Company has received notification that a claim has been accepted
and the amount which the physician will collect is determined, as the fees are not fixed and determinable until such time. As it relates to fees charged to customers
at the outset of an arrangement, the Company charges a set fee which includes account set up, creating a website for the customer,
establishing credentials, and training the customer’s office staff. This service does not have stand-alone value separate
from the ongoing revenue cycle management, electronic health records and practice management services. The fees are deferred and
recognized as revenue over the estimated customer relationship period. Other services The Company also generated approximately
12% and 7% of revenue for the years ended December 31, 2016 and 2015, respectively, from a variety of ancillary services, including
transcription services, patient statement services, printing and mailing services, coding services, platform usage fees for clients
using third-party platforms, rebates received from third-party platforms, revenue from clearinghouse services, EDI services, maintenance
and SaaS fees and consulting fees. Ancillary services are primarily charged at a fixed fee per unit of work, such as per line transcribed
or per patient statement prepared, and the Company recognizes revenue monthly as it performs the services. The Company’s revenue arrangements
generally do not include a general right of refund for services provided. Direct Operating Costs Research and Development Expenses Internal-Use Software Costs Selling and Marketing Expenses Accounts Receivable The movement in the allowances for doubtful
accounts for the years ended December 31, 2016 and 2015 was as follows:
December 31,2016 December 31, 2015
Beginning balance $ 250,000 $ 165,000
Provision 291,000 275,000
Write-offs (385,000 ) (190,000 )
Ending balance $ 156,000 $ 250,000 Property and Equipment Depreciation for computers is calculated
over three years, while remaining assets (except leasehold improvements) are depreciated over five years. The Company amortizes leasehold improvements
over the lesser of the lease term or the economic life of those assets. Generally, the lease term is the base lease term plus certain
renewal option periods for which renewal is reasonably assured and for which failure to exercise the renewal option would result
in an economic penalty to the Company. Intangible Assets Evaluation of Long-Lived Assets There was no impairment of internal-use
software costs, intangibles or property and equipment during the years ended December 31, 2016 and 2015. Goodwill st Goodwill consists of the excess of the
purchase price over the fair value of identifiable net assets of businesses acquired. Conditions that could trigger a more frequent
impairment assessment include, but are not limited to, a significant adverse change to the Company in certain agreements, significant
underperformance relative to historical or projected future operating results, loss of customer relationships, an economic downturn
in customers’ industries, or increased competition. The first step of the goodwill impairment
test is a comparison of the fair value of a reporting unit with its carrying amount, including goodwill. The estimate of the fair
value of the reporting unit is based upon information available regarding prices of similar groups of assets, or other valuation
techniques including present value techniques based upon estimates of future cash flows. If the fair value of the reporting unit
exceeds its carrying value, goodwill of the reporting unit is not considered impaired and the second step is unnecessary. If the
carrying value of the reporting unit exceeds its fair value, a second step is performed to measure the amount of impairment by
comparing the carrying amount of the goodwill to the implied fair value of the goodwill. If the carrying amount of the goodwill
is greater than the implied value, an impairment loss is recognized for the difference. The fair value of the reporting unit is
allocated to all of the assets and liabilities of the reporting unit, including any unrecognized intangible assets. Any excess
of the fair value of a reporting unit over the amounts assigned to its assets and liabilities represents the implied fair value
of goodwill. Treasury Stock Stock-Based Incentives Business Combinations Business Combinations Income Taxes The Company records net deferred tax
assets to the extent that these assets will more likely than not be realized. All available positive and negative evidence is considered
in making such a determination, including future reversals of existing taxable temporary differences, projected future taxable
income, tax planning strategies, and results of recent operations. A valuation allowance would be recorded to reduce deferred income
tax assets when it is determined that it is more likely than not that the Company would not be able to realize its deferred income
tax assets in the future in excess of their net recorded amount. The Company records uncertain tax positions
on the basis of a two-step process whereby (1) the Company determines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percent likely to be realized
upon ultimate settlement with the related tax authority. At December 31, 2016 and 2015, the Company did not have any uncertain
tax positions that required recognition. Interest and penalties related to uncertain tax positions are recognized in income tax
expense. For the years ended December 31, 2016 and 2015, the Company did not recognize any penalties or interest related to unrecognized
tax benefits in its consolidated financial statements. Dividends Deferred Rent Deferred Revenue Fair Value Measurements Fair Value Measurement
Level 1 — Inputs are unadjusted quoted market prices in active markets for identical assets or liabilities that the Company has the ability to access at the measurement date.
Level 2 — Inputs are directly or indirectly observable, which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Inputs are unobservable inputs that are used to measure fair value to the extent observable inputs are not available. The Company’s contingent consideration
is a Level 3 liability and is measured at fair value at the end of each reporting period. The Company has certain financial instruments
that are not measured at fair value on a recurring basis. These financial instruments are subject to fair value adjustments only
in certain circumstances and include cash, accounts receivable, accounts payable and accrued expenses, borrowings under term loans
and line of credit, and notes payable. Due to the short term nature of these financial instruments or that the borrowings bear
interest at prevailing market rates, the carrying value approximates the fair value (see Note 17). Foreign Currency Translation Stock Offering Costs — Acquisition Costs — Recent Accounting Pronouncements In May 2014,
the FASB issued ASU No. 2014-09, Revenue from Contracts with Customers This amendment
will be effective for the Company’s interim and annual consolidated financial statements for fiscal year 2018.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Although early adoption is permitted, the Company has elected not to early adopt the new standard. We currently
anticipate adopting the standard using the modified retrospective method. We are in the initial stages of our evaluation of the
impact of the new standard on our accounting policies, processes, and system requirements. We have assigned internal resources
to assist in the evaluation. Implementation efforts, to date, have included training on the new standard and preparing initial
gap assessments on the Company’s significant revenue streams. While we continue
to assess the potential impacts of the new standard, including the areas described above, we do not know or cannot reasonably estimate
quantitative information related to the impact of the new standard on our consolidated financial statements at this time. However,
as the implementation efforts progress through 2017, the Company will continue to provide updated disclosures within its periodic
filings on Form 10-Q. In August 2014,
the FASB issued ASU No. 2014-15, Presentation of Financial Statements-Going Concern (Subtopic 205-40): Disclosure of Uncertainties
about an Entity’s Ability to Continue as a Going Concern, In November 2015, the FASB issued ASU
No. 2015-17, Balance Sheet Classification of Deferred Taxes In February 2016, the FASB issued ASU
No. 2016-02, Leases In
March 2016, the Financial Accounting Standards Board, or FASB, issued ASU 2016-09, Improvements to Employee Share-Based Payment
Accounting In
August 2016, the FASB issued ASU No. 2016-15, Statement of Cash Flows: Classification of Certain Cash Receipts and Cash Payments
In
January 2017, the FASB issued ASU No. 2017-01 Business Combinations Clarifying the Definition of a Business Also in January
2017, the FASB issued ASU No. 2017-04, Intangibles – Goodwill and Other : Simplifying the Accounting
for Goodwill Impairment</t>
  </si>
  <si>
    <t>Acquisitions</t>
  </si>
  <si>
    <t>Business Combinations [Abstract]</t>
  </si>
  <si>
    <t>4. ACQUISITIONS 2016 Acquisitions On February 15, 2016 (the “GCB
Closing Date”), the Company entered into an Asset Purchase Agreement (“APA”) with GCB, pursuant to which the
Company purchased substantially all of the assets of GCB. The acquisition has been accounted for as a business combination. The
aggregate final purchase price for GCB was $1,480,000 which consisted of cash of $1,250,000 and contingent consideration of $230,000. In accordance with the terms of the
GCB APA, the Company paid $1,250,000 in initial cash consideration (“GCB Initial Payment”) on the GCB Closing Date.
In addition, the Company will pay GCB twenty-eight percent (28%) of the gross fees earned and received by the Company from the
acquired GCB customers for three (3) years, less a quarterly credit equal to 1/12 th On May 2, 2016 (the “RMB Closing
Date”), the Company entered into an APA with RMB, pursuant to which the Company purchased substantially all of the assets
of RMB. The acquisition has been accounted for as a business combination. In accordance with the RMB APA, the Company paid $175,000
in initial cash consideration (“RMB Initial Payment”), on the RMB Closing Date. In addition, the Company will pay RMB
twenty-seven percent (27%) of the revenue earned and received from the acquired RMB accounts for three years, less the RMB Initial
Payment which will be deducted in full from the required payments (the “RMB Installment Payments”) before any additional
payment is made to the seller. The RMB Installment Payments are paid quarterly which commenced July, 2016. The aggregate purchase
price for RMB was $325,000 which consisted of cash of $175,000 and contingent consideration of $150,000. Effective July 1, 2016 (the “WFS
Closing Date”), the Company entered into an APA with WFS, pursuant to which the Company purchased substantially all of the
assets of WFS. The acquisition has been accounted for as a business combination. In accordance with the WFS APA, the Company did
not pay any initial cash consideration on the WFS Closing Date but will make monthly payments of $5,000 for three years beginning
July, 2016 subject to proportionate adjustment if annualized revenues decrease below a threshold specified in the APA. In addition,
each quarter the Company will pay WFS fifty percent (50%) of Adjusted EBITDA, as defined in the WFS APA, generated from the WFS
customer accounts acquired for three years. The aggregate purchase price of WFS was determined to be $298,000, which was recorded
as contingent consideration. On October 3, 2016, MAC acquired substantially
all of the assets of MediGain. Since MediGain was in default of its obligations to Prudential Insurance Company of America and
Prudential Retirement Insurance and Annuity Company (together, “Prudential”) prior to the acquisition, MAC purchased
100% of MediGain’s senior secured debt from Prudential. The debt was collateralized by substantially
all of MediGain’s assets, so immediately after purchasing the debt, MAC entered into a strict foreclosure agreement with
MediGain transferring substantially all the assets (including accounts receivable, fixed assets, client relationships, and MediGain’s
wholly-owned subsidiaries in India and Sri Lanka) to MAC in satisfaction of the outstanding obligations under the senior secured
notes. As part of the agreement, MAC acquired the assets free and clear of pre-closing liabilities, except for certain selected
liabilities expressly assumed by MAC, including approximately $650,000 of trade payables to a limited set of key vendors, approximately
$500,000 of payroll and benefits obligations, and pre-closing obligations accrued on the contracts assumed by MAC. In addition,
MAC assumed a liability of approximately $106,000 based on the amount of revenues collected over the next 2 years for certain contracts.
MAC also received approximately $2 million in accounts receivable and $229,000 in property and equipment. The total working capital
adjustment was approximately $813,000. Cash was excluded from the acquired domestic assets and retained by MediGain. The aggregate
purchase price was $7 million which consists of $2 million in cash paid at closing and $5 million remaining to be paid. The above acquisitions added a significant
number of clients to the Company’s customer base and, similar to previous acquisitions, broadened the Company’s presence
in the healthcare information technology industry through geographic expansion of its customer base and by increasing available
customer relationship resources and specialized trained staff. The Company engaged a third-party valuation
specialist to assist the Company in valuing the assets acquired from MediGain, GCB and RMB. The purchase price allocation for WFS
was performed by the Company. The following table summarizes the purchase price allocation. Allocation of Purchase Price:
GCB RMB WFS MediGain
Customer relationships $ 1,100,000 $ 190,000 $ 265,000 $ 2,650,000
Working capital - - - 813,000
Goodwill 344,000 135,000 23,000 2,707,000
Non-compete agreement 20,000 - 10,000 -
Tangible assets 16,000 - - 229,000
Software and trademarks - - - 601,000
$ 1,480,000 $ 325,000 $ 298,000 $ 7,000,000 The weighted-average amortization period
of the acquired intangible assets is 3 years. Revenues earned from GCB, RMB, WFS and
MediGain were approximately $1.8 million, $517,000, $1.2 million and $3.7 million, respectively, during the year ended December
31, 2016. The goodwill from these acquisitions is deductible ratably for income tax purposes over 15 years and represents the Company’s
ability to have a local presence in several markets throughout the United States and the further ability to expand in those markets. 2015 Acquisitions On July 10, 2015, the Company entered
into an APA, pursuant to which the Company purchased substantially all of the assets of the RCM division of QHR Technologies, Inc.
which represents SoftCare’s clearinghouse, electronic data interchange and billing divisions. The acquisition has been accounted
for as a business combination. The Company made an initial payment
of approximately $22,000 for SoftCare, which represented 5% of the trailing twelve months’ revenue from the customers of
SoftCare (the “Acquired Customers”) less assumed liabilities totaling approximately $58,000. In addition, on a semiannual
basis for three years, the Company will pay QHR 30% of the gross fees earned and collected from the Acquired Customers (the “Revenue
Share Payment”). The Company’s obligation to make the Revenue Share Payments is contingent upon achieving positive
cash flow from SoftCare, as defined in the APA. Additionally, after 36 months, the Company will pay QHR an amount equal to 5% of
the gross fees earned and received by the Company from the Acquired Customers during the 12-month period beginning on the second
anniversary of the closing date of July 10, 2015. The aggregate purchase price of approximately $705,000 consisted of cash of $22,000,
deferred revenue of $58,000 and contingent consideration of $625,000. On August 31, 2015, the Company completed
the acquisition of customer contracts from MedTech. The acquisition has been accounted for as a business combination. Per the terms
of the purchase agreement, the purchase price amounts are based on 5% of gross fees that were earned by MedTech during the 12 month
period immediately preceding the closing date of August 31, 2015 plus 20% of gross fees that will be collected on or before the
60 th All these acquisitions were made to
broaden the Company’s presence in the healthcare information technology industry through geographic expansion of its customer
base and by increasing available customer relationship resources and specialized trained staff. The Company engaged a third-party valuation
specialist to assist the Company in valuing the assets acquired. The following table summarizes the final purchase price allocation
for the 2015 Acquisitions. Allocation of Purchase Price:
SoftCare MedTech
Customer relationships $ 373,000 $ 134,000
Acquired technology 81,000 -
Goodwill 243,000 168,000
Tangible assets 8,000 -
$ 705,000 $ 302,000 Combined revenues earned from the SoftCare
and MedTech acquisitions were approximately $1.7 million and $1.1 million during the years ended December 31, 2016 and 2015, respectively.
The goodwill for both acquisitions is deductible ratably for income tax purposes over 15 years and represents the Company’s
ability to have a local presence in several markets throughout the United States and the further ability to expand in those markets. In connection with both the valuations
for the 2016 and 2015 Acquisitions, and the fair value of the customer contracts and relationships was established using a form
of the income approach known as the excess earnings method. Under the excess earnings method, value is estimated as the present
value of the benefits anticipated from ownership of the subject intangible asset in excess of the returns required on the investment
in the contributory assets necessary to realize those benefits. The fair value of the non-compete agreements were determined based
on the difference in the expected cash flows for the business with the non-compete agreement in place and without the non-compete
agreement in place. The weighted-average amortization period
of the acquired intangible assets is 3 years. 2014 Acquisitions On July 28, 2014, the Company completed
the acquisition of three revenue cycle management companies, Omni Medical Billing Services, LLC (“Omni”), Practicare
Medical Management, Inc. (“Practicare”) and CastleRock Solutions, Inc. (“CastleRock”), and (collectively
the “2014 Acquisitions”). Both cash and common stock was issued
as consideration for the 2014 Acquisitions. The stock was held in escrow and all of the shares issued to Omni and CastleRock were
either released or forfeited. Certain shares were released to Practicare and the remaining 248,625 shares will be released from
escrow once the parties agree to the number of shares earned based on amount of revenue earned in the 12 months following the acquisition.
Note 17 includes the details of the Company’s contingent consideration liability. Pro forma financial information
(Unaudited) The pro forma information below represents
condensed consolidated results of operations as if the acquisition of the 2016 and 2015 Acquisitions occurred on January 1, 2015.
The results of operations of MedTech were not significant and not included in the pro forma information. The pro forma information
has been included for comparative purposes and is not indicative of results of operations of the Company had the acquisitions occurred
on the above date, nor is it necessarily indicative of future results.
Years Ended December 31,
2016 2015
($ in thousands, except per share data)
Total revenue $ 40,825 $ 56,560
Net loss attributable to common shareholders $ (17,452 ) $ (17,508 )
Net loss per common share $ (1.74 ) $ (1.80 )</t>
  </si>
  <si>
    <t>Goodwill and Intangible Assets - Net</t>
  </si>
  <si>
    <t>Goodwill and Intangible Assets Disclosure [Abstract]</t>
  </si>
  <si>
    <t xml:space="preserve">5. GOODWILL AND
Intangible Assets – NET The following is the summary of the
changes to the carrying amount of goodwill for the years ended December 31, 2016 and 2015:
December 31, 2016 December 31, 2015
Beginning gross balance $ 8,971,994 $ 8,560,336
Acquisitions 3,206,874 411,658
Ending gross balance $ 12,178,868 $ 8,971,994 Below is a summary of intangible asset activity for the years
ended December 31, 2016 and 2015:
Customer Non-Compete Other Intangible
Relationships Agreements Assets Total
COST
Balance, January 1, 2016 $ 12,166,546 $ 1,206,272 $ 488,082 $ 13,860,900
Purchase of other intangible assets - - 200,404 200,404
Allocation from 2016 Acquisitions 4,204,829 30,105 600,853 4,835,787
Balance, December 31, 2016 $ 16,371,375 $ 1,236,377 $ 1,289,339 $ 18,897,091
Useful lives 3 Years 3 Years 3 Years
ACCUMULATED AMORTIZATION
Balance, January 1, 2016 $ 7,351,532 $ 835,771 $ 294,193 $ 8,481,496
Amortization expense 4,146,023 270,935 164,931 4,581,889
Balance, December 31, 2016 11,497,555 1,106,706 459,124 13,063,385
Net book value $ 4,873,820 $ 129,671 $ 830,215 $ 5,833,706
COST
Balance, January 1, 2015 $ 11,164,988 $ 1,206,272 $ 309,486 $ 12,680,746
Purchase of other intangible assets - - 97,596 97,596
Acquisition of specific customer relationships 494,358 - - 494,358
Allocation from 2015 Acquisitions 507,200 - 81,000 588,200
Balance, December 31, 2015 $ 12,166,546 $ 1,206,272 $ 488,082 $ 13,860,900
Useful lives 3 Years 3 Years 3 Years
ACCUMULATED AMORTIZATION
Balance, January 1, 2015 $ 3,754,244 $ 313,647 $ 235,018 $ 4,302,909
Amortization expense 3,597,288 522,124 59,175 4,178,587
Balance, December 31, 2015 7,351,532 835,771 294,193 8,481,496
Net book value $ 4,815,014 $ 370,501 $ 193,889 $ 5,379,404 Other intangible assets primarily represent
the purchase of software. Amortization expense was approximately $4.6 million and $4.2 million for the years ended December 31,
2016 and 2015, respectively. The weighted-average amortization period is three years. As of December 31, 2016, future amortization
expense scheduled to be expensed is as follows:
Years ending December 31
2017 $ 3,624,944
2018 1,476,398
2019 732,364
Total $ 5,833,706 </t>
  </si>
  <si>
    <t>Property and Equipment</t>
  </si>
  <si>
    <t>Property, Plant and Equipment [Abstract]</t>
  </si>
  <si>
    <t>6. Property and
Equipment Property and equipment as of December
31, 2016 and 2015 consisted of the following:
December 31, 2016 December 31, 2015
Computers $ 1,637,949 $ 1,364,198
Office furniture and equipment 1,005,790 839,822
Transportation equipment 711,386 487,191
Leasehold improvements 777,073 356,617
Assets not placed in service 52,451 384,708
Total property and equipment 4,184,649 3,432,536
Less accumulated depreciation (2,595,712 ) (2,060,253 )
Property and equipment – net $ 1,588,937 $ 1,372,283 Depreciation expense was approximately
$527,000 and $420,000 for the years ended December 31, 2016 and 2015, respectively.</t>
  </si>
  <si>
    <t>Concentrations</t>
  </si>
  <si>
    <t>Risks and Uncertainties [Abstract]</t>
  </si>
  <si>
    <t>7. Concentrations Financial Risks Concentrations of credit risk with respect
to trade accounts receivable are managed by periodic credit evaluations of customers. The Company does not require collateral for
outstanding trade accounts receivable. No one customer accounts for a significant portion of the Company’s trade accounts
receivable portfolio and write-offs have not been significant. During the year ended December 31, 2016, there was one customer
with sales of approximately 3% of the total revenue. During the year ended December 31, 2015, there were no customers with sales
of 4% or more of the total. Geographical Risks Carrying amounts of net assets located
in Pakistan were approximately $687,000 and $1 million as of December 31, 2016 and 2015, respectively. These balances exclude intercompany
receivables of approximately $5.2 million and $3.4 million as of December 31, 2016 and 2015, respectively. The following is a summary
of the net assets located in Pakistan as of December 31, 2016 and 2015:
December 31,2016 December 31, 2015
Current assets $ 227,336 $ 908,554
Non-current assets 1,280,736 1,297,294
1,508,072 2,205,848
Current liabilities (793,902 ) (1,131,306 )
Non-current liabilities (27,288 ) (25,041 )
$ 686,882 $ 1,049,501 The net assets located in Poland, India
and Sri Lanka were not significant at December 31, 2016. The net assets of Poland were not significant at December 31, 2015.</t>
  </si>
  <si>
    <t>Net Loss Per Common Share</t>
  </si>
  <si>
    <t>8. NET LOss per
COMMON share The following table reconciles
the weighted-average shares outstanding for basic and diluted net loss per share for the years ended December 31, 2016 and 2015:
Years Ended
December 31,
2016 2015
Basic and Diluted:
Net loss attributable to common shareholders $ (9,549,248 ) $ (4,894,385 )
Weighted average shares applicable to common shareholders used in computing basic and diluted loss per share 10,036,988 9,732,806
Net loss attributable to common shareholders per share - Basic and Diluted $ (0.95 ) $ (0.50 ) For the years ended December 31, 2016
and 2015, the 294,998 and 264,000 equity-based restricted stock awards, respectively, which are unvested, have been excluded from
the above calculation as they were anti-dilutive. The net loss per share-diluted also excludes both the 248,625 and 553,473 of
contingently issued shares at December 31, 2016 and 2015, respectively, and the 200,000 warrants granted to Opus, as the effect
would be anti-dilutive.</t>
  </si>
  <si>
    <t>Debt</t>
  </si>
  <si>
    <t>Debt Disclosure [Abstract]</t>
  </si>
  <si>
    <t xml:space="preserve">9. Debt Opus Bank The Company’s obligations to Opus
are secured by substantially all of the Company’s domestic assets and 65% of the shares in its Pakistan subsidiary. The interest rate on all Opus loans
is currently equal to the higher of (a) the prime rate plus 1.75% and (b) 5.0%. The commitment fee on the unused revolving line
of credit is 0.5% per annum. The term loans mature on September 1, 2019 and the revolving line of credit will terminate on September
1, 2018, unless extended. Beginning October 1, 2016 the term loans require total monthly principal payments of approximately $222,000
per month through the end of the loan period. As of December 31, 2016, the $8 million term loans and the $2 million line of credit
have been fully utilized and the required principal payments were made. In connection with the Opus debt, the
Company paid $100,000 of fees and issued warrants for Opus to purchase 100,000 shares of its common stock. The warrants have a
strike price equal to $5.00 per share, a seven year exercise window, piggyback registration and net exercise rights. The fees paid
and warrants issued to Opus were recorded as a debt discount. The warrants were classified as equity instruments and are included
in additional paid-in capital in the consolidated balance sheets as of December 31, 2016 and 2015. The Company used a Black Scholes
option pricing model to determine the fair value of the warrants and allocated the warrants to the $4 million of the initial term
loan proceeds based on the relative fair values. Of this amount, $104,000 was allocated to the warrants. The Opus credit agreement contains various
covenants and conditions governing the long term debt and the revolving line of credit. During July 2016, the Opus credit agreement
was modified to amend covenants regarding certain financial ratios to be maintained during the remaining term of the loan, providing
the Company with additional flexibility. In exchange for the modification, the Company paid a fee of $25,000 to Opus and issued
additional warrants for Opus to purchase an additional 100,000 shares of its common stock at a strike price equal to $5.00 per
share, with similar terms to the previous warrants issued. The additional warrants were valued at approximately $52,000 and have
been accounted for similarly to the previous warrants. As of December 31, 2016, the Company
was in compliance with all the covenants contained in the Opus credit agreement. See Note 18, Subsequent Events, for amendment
to the Opus agreement in March, 2017. Total debt issuance costs were $117,000
and $510,000 for the years ended December 31, 2016 and 2015, respectively, and recorded as an offset to the face amount of the
loan. Discounts from the face amount of the loan are amortized over 4 years using the effective interest rate method. As a result
of the loan discounts, the effective interest rate on the borrowings from Opus as of December 31, 2016 is approximately 7.6%. The long term debt at December 31, 2016
is recorded at its accredited value and consists of the following:
Face amount of the loans $ 7,333,334
Unamortized debt issuance costs (448,159 )
Unamortized discount on loan fees (68,860 )
Unamortized discount of amount allocated to warrants (115,980 )
Balance at December 31, 2016 $ 6,700,335 TD Bank Revolving Line of Credit Prudential Notes Payable — As
a result of the MediGain transaction, the Company has an unsecured obligation to Prudential for the remainder of the purchase price
of $5 million, which is due during 2017. See Note 18, Subsequent Events, for recent communication with Prudential. Vehicle Financing Notes Insurance Financing Obligation for customer relationships Maturities of the outstanding notes
payable, the term loans and other obligations as of December 31, 2016 are as follows:
Years ending December 31 Vehicle Financing Notes Opus Term Loans Insurance Financing Prudential Payable Total
2017 $ 75,520 $ 2,666,667 $ 105,939 $ 5,000,000 $ 7,848,126
2018 66,214 2,666,667 - - 2,732,881
2019 46,152 2,000,000 - - 2,046,152
2020 35,529 - - - 35,529
2021 13,628 - - - 13,628
Thereafter 4,661 - - - 4,661
Total $ 241,704 $ 7,333,334 $ 105,939 $ 5,000,000 $ 12,680,977 </t>
  </si>
  <si>
    <t>Shareholders' Equity Transactions</t>
  </si>
  <si>
    <t>Equity [Abstract]</t>
  </si>
  <si>
    <t>Shareholders' Equity</t>
  </si>
  <si>
    <t>10. SHAREHOLDERS’ EQUITY TRANSACTIONS Treasury stock On December 15, 2015, the Board of Directors
of the Company approved a $500,000 stock repurchase program. Under the program, the Company was authorized to repurchase up to
$500,000 of its common stock through January 16, 2016. Under the repurchase program, through December 31, 2015 the Company repurchased
101,338 shares of common stock for an aggregate cost of $122,031. On January 25, 2016, the Board of Directors of the Company approved
a $1,000,000 stock repurchase program. This plan expired January 25, 2017. During 2016, the Company repurchased 644,565 shares
of its common stock for an aggregate cost of approximately $546,000. The Company has financed stock repurchases with existing cash
balances. All of the repurchased shares have been recorded as treasury stock. The Company began a client loyalty program
in September 2016, whereby clients are eligible to receive shares of the Company’s common stock. Providers are eligible to
receive 100 shares of common stock provided they meet certain criteria, as well as 1,000 shares for each practice they refer who
becomes a client, and administrative practice personnel at client practices are eligible to receive shares as well. Through December
31, 2016, 5,104 shares of common stock have been issued to clients. The shares were issued from the Company’s treasury stock. Preferred Stock In November 2015, the Company completed
a public preferred stock offering whereby 231,616 shares of 11% Series A Cumulative Redeemable Perpetual Preferred Stock (the “Preferred
Stock”) were sold at $25.00 per share. Dividends on the Preferred Stock of $2.75 annually per share are cumulative from the
date of issue and are payable each month when, as and if declared by the Company’s Board of Directors. As of December 31,
2016, the Board of Directors has declared monthly dividends on the Preferred Stock payable through February, 2017. Commencing on or after November 4, 2020,
the Company may redeem, at its option, the Preferred Stock, in whole or in part, at a cash redemption price of $25.00 per share,
plus all accrued and unpaid dividends to, but not including the redemption date. The Preferred Stock has no stated maturity, is
not subject to any sinking fund or other mandatory redemption, and is not convertible into or exchangeable for any of the Company’s
other securities. Holders of the Preferred Stock have no voting rights except for limited voting rights if dividends payable on
the Preferred Stock are in arrears for eighteen or more consecutive or non-consecutive monthly dividend periods. If the Company
were to liquidate, dissolve or wind up, the holders of the Preferred Stock will have the right to receive $25.00 per share, plus
any accumulated and unpaid dividends to, but not including, the date of payment, before any payment is made to the holders of the
common stock. The Preferred Stock is listed on the Nasdaq Capital Market under the trading symbol “MTBCP.” During July, 2016, the Company completed
an additional offering under the same terms as the previous offering of its Series A Preferred Stock, selling 63,040 shares and
raising approximately $1.3 million after underwriting commission and expenses.</t>
  </si>
  <si>
    <t>Commitments and Contingencies</t>
  </si>
  <si>
    <t>Commitments and Contingencies Disclosure [Abstract]</t>
  </si>
  <si>
    <t xml:space="preserve">11. Commitments
and Contingencies Legal Proceedings Leases Future minimum lease payments under
non-cancelable operating leases for office space as of December 31, 2016 are as follows:
Years Ending December 31 Total
2017 $ 391,342
2018 298,936
2019 163,179
Total $ 853,457 Total rental expense, included in direct
operating costs and general and administrative expense in the consolidated statements of operations amounted to approximately $1
million and $938,000 for the years ended December 31, 2016 and 2015, respectively. During January 2017, the Company entered into
2 new domestic leases at a combined monthly cost of approximately $19,000. The leases expire in January and December, 2019. Acquisitions — </t>
  </si>
  <si>
    <t>Related Parties</t>
  </si>
  <si>
    <t>Related Party Transactions [Abstract]</t>
  </si>
  <si>
    <t>12. Related PARTIES The Company recorded interest expense
on the loan from the CEO of $24,969 for the year ended December 31, 2015. This loan was repaid in full on September 2, 2015. The Company had sales to a related party,
a physician who is the wife of the CEO. Revenues from this customer were approximately $18,000 for each of the years ended December
31, 2016 and 2015. As of December 31, 2016 and 2015, the receivable balance due from this customer was approximately $1,600 and
$1,400, respectively. The Company is a party to a nonexclusive
aircraft dry lease agreement with Kashmir Air, Inc. (“KAI”), which is owned by the CEO. The Company recorded expense
of $128,400 for both the years ended December 31, 2016 and 2015. As of December 31, 2016 and 2015, the Company had a liability
outstanding to KAI of approximately $17,000 and $11,000, respectively, which is included in accrued liability to related party
in the consolidated balance sheets. The Company leases its corporate offices
in New Jersey, its temporary housing for its foreign visitors, a storage facility and its backup operations center in Bagh, Pakistan,
from the CEO. The related party rent expense for the years ended December 31, 2016 and 2015 were approximately $178,000 and $175,000,
respectively, and is included in direct operating costs and general and administrative expense in the condensed consolidated statements
of operations. Current assets-related party on the consolidated balance sheets includes security deposits related to the leases
of the Company’s corporate offices in the amount of $13,000 as of both December 31, 2016 and 2015.</t>
  </si>
  <si>
    <t>Employee Benefit Plans</t>
  </si>
  <si>
    <t>Compensation and Retirement Disclosure [Abstract]</t>
  </si>
  <si>
    <t>13. Employee Benefit
PlanS The Company has a qualified 401(k) plan
covering all U.S. employees who have completed three months of service. The plan provides for matching contributions by the Company
equal to 100% of the first 3% of the qualified compensation, plus 50% of the next 2%. Employer contributions to the plan for the
years ended December 31, 2016 and 2015 were approximately $84,000 and $88,000, respectively. Additionally, the Company has a defined
contribution retirement plan covering all employees located in Pakistan who have completed 90 days of service. The plan provides
for monthly contributions by the Company which are the lower of 10% of qualified employees’ basic monthly compensation or
750 Pakistani rupees. The Company’s contributions for the years ended December 31, 2016 and 2015 were approximately $120,000
and $148,000, respectively. The Company maintains a defined contribution
retirement plan covering all employees in Sri Lanka. The employee and employer contribute 8% and 12%, respectively, of the employee’s
gross salary. The Company’s contribution for the period October 3, to December 31, 2016 was approximately $14,000. The Company
also maintains a defined contribution retirement plan covering all employees in India. The employee and employer each contribute
12% of the employee’s basic salary. The Company’s contribution for the period October 3 to December 31, 2016 was approximately
$10,000. For both Sri Lanka and India, the contributions are required to be deposited with the Employees’ Provident Fund
Organization, a government owned entity.</t>
  </si>
  <si>
    <t>Stock-based Compensation</t>
  </si>
  <si>
    <t>Disclosure of Compensation Related Costs, Share-based Payments [Abstract]</t>
  </si>
  <si>
    <t>14. STOCK-BASED
COMPENSATION In April 2014, the Company adopted the
Medical Transcription Billing, Corp. 2014 Equity Incentive Plan (the “2014 Plan”), reserving a total of 1,351,000 shares
of common stock for grants to employees, officers, directors and consultants. As of December 31, 2016, 237,403 shares are available
for grant. Permissible awards include incentive stock options, non-statutory stock options, stock appreciation rights, restricted
stock, restricted stock units (“RSUs”), performance stock and cash-settled awards and other stock-based awards in the
discretion of the Compensation Committee of the Board of Directors including unrestricted stock grants. The RSUs contain a provision in which
the units shall immediately vest and become converted into the right to receive a cash payment payable on the original vesting
date after a change in control as defined in the award agreement. In January 2016, Compensation Committee
of the Board of Directors approved the issuance of a total of 225,000 restricted shares of common stock, which was contingent on
meeting 2015 financial objectives, to three senior executives. The outside members of the Board of Directors were also awarded
a total of 100,000 restricted shares of common stock with the same vesting. During March 2016, all of the restricted shares vested
upon the achievement of specified operating results and are included in the issued and outstanding common shares as of December
31, 2016. During November 2016, 120,000 restricted
shares were granted to the four outside members of the Board of Directors at a cost of $0.82 per share which vested on January
3, 2017. In November 2016, the Compensation Committee
granted cash bonuses to three executives for the successful MediGain acquisition to be paid upon the closing of additional funding,
which did not occur. In January 2017, the Board recommended that these bonuses be paid in shares of Series A Preferred Stock, subject
to shareholder approval. This will result in 33,000 shares of Series A Preferred Stock, once approved by the shareholders. The Company recognizes compensation
expense on a straight-line basis over the total requisite service period for the entire award. For stock awards classified as equity,
the market price of our common stock on the date of grant is used in recording the fair value of the award. For stock awards classified
as a liability, the earned amount is marked to market based on the end of period common stock price. The weighted average grant
date fair value of the common stock price in connection with the RSUs classified as equity was $1.00 and $2.39 for the years ended
December 31, 2016 and 2015, respectively. The following table summarizes the components of share-based compensation expense for
the years ended December 31, 2016 and 2015:
Stock-based compensation included in the Consolidated Years Ended December 31,
Statement of Operations: 2016 2015
Direct operating costs $ 11,298 $ 21,267
General and administrative 1,838,811 581,040
Research and development 8,238 22,226
Selling and marketing 19,468 4,259
Total stock-based compensation expense $ 1,877,815 $ 628,792 The following table summarizes the RSU
and restricted stock transactions under the 2014 Plan for the years ended December 31, 2016 and 2015:
Outstanding and unvested at January 1, 2015 482,250
Granted 221,600
Vested (193,367 )
Forfeited (123,750 )
Outstanding and unvested at January 1, 2016 386,733
Granted 568,200
Vested (513,271 )
Forfeited (34,703 )
Outstanding and unvested at December 31, 2016 406,959 As of December 31, 2016 and 2015, there
was approximately $245,000 and $733,000 of total unrecognized compensation cost related to these RSUs and restricted stock awards. Of the total outstanding and unvested
at December 31, 2016, 294,998 RSUs and restricted stock awards are classified as equity and 111,961 RSUs are classified as a liability. The following table summarizes the share
activity during the years ended December 31, 2016 and 2015 and the amount of shares available for grant at December 31, 2016:
Shares
Shares available for grant at January 1, 2015 868,750
RSUs issued (221,600 )
RSUs forfeited 123,750
Shares available for grant at December 31, 2015 770,900
RSUs issued (123,200 )
Restricted stock issued (445,000 )
RSUs forfeited 34,703
Shares available for grant at December 31, 2016 237,403 The liability for the cash-settled
awards was approximately $31,000 and $33,000 at December 31, 2016 and 2015, respectively, and is included in accrued compensation
in the consolidated balance sheets. During the year ended December 31, 2016 and 2015, approximately $58,000 and $114,000, respectively,
was paid in connection with the cash-settled awards.</t>
  </si>
  <si>
    <t>Income Taxes</t>
  </si>
  <si>
    <t>Income Tax Disclosure [Abstract]</t>
  </si>
  <si>
    <t>15. INCOME TAXES For the years ended December 31, 2016
and 2015, the Company estimated its income tax provision based upon the annual pre-tax loss. Although the Company is forecasting
a return to profitability, it incurred cumulative losses which make realization of a deferred tax asset difficult to support in
accordance with ASC 740. Accordingly, a valuation allowance has been recorded against all Federal and state deferred tax assets
as of December 31, 2016 and December 31, 2015. The Company’s plan to repatriate
earnings in Pakistan to the United States requires that U.S. Federal taxes be provided on the Company’s earnings in Pakistan.
For state tax purposes, the Company’s Pakistan earnings generally are not taxed due to a subtraction modification available
in most states. The activity in the deferred tax valuation allowance was as follows for the years ended December 31, 2016 and 2015:
Year ended December 31,
2016 2015
Beginning balance $ 2,759,641 $ 1,902,022
Provision 3,429,175 857,619
Adjustments/true-ups 1,032,627 -
Ending balance $ 7,221,443 $ 2,759,641 The adjustments/true ups of $1,032,627
shown above primarily represents recording certain intangible assets for tax purposes in 2016 that were applicable to 2015. Accordingly,
an additional valuation allowance needed to be provided. Since a full valuation allowance is recorded on the Company’s deferred
tax assets, there was no effect on the Company’s consolidated balance sheet. Income (loss) before tax for financial
reporting purposes during the years ended December 31, 2016 and 2015 consisted of the following:
Year ended December 31,
2016 2015
United States $ (9,577,372 ) $ (5,729,949 )
Foreign 977,451 1,180,357
Total $ (8,599,921 ) $ (4,549,592 ) The provision for income taxes for the
years ended December 31, 2016 and 2015 consisted of the following:
Year ended December 31,
2016 2015
Current:
Federal $ (1,661 ) $ (68,893 )
State 17,805 31,350
Foreign 6,397 4,060
22,541 (33,483 )
Deferred:
Federal 135,769 149,833
State 38,492 21,436
174,261 171,269
Total income tax provision $ 196,802 $ 137,786 The components of the Company’s
deferred income taxes as of December 31, 2016 and 2015 are as follows:
December 31, 2016 December 31, 2015
Deferred tax assets:
Allowance for doubtful accounts $ 59,639 $ 97,184
Accrued bonus 339,770 -
Deferred revenue 10,206 14,023
Deferred rent 1,830 3,957
Property and intangible assets 2,606,804 215,112
State net operating loss ("NOL") carryforwards 461,055 329,857
Federal net operating loss ("NOL") carryforward 3,611,199 2,211,199
Cumulative translation adjustment 143,985 155,143
Stock based compensation 362,222 -
Other 118,003 217,060
Valuation allowance (7,221,443 ) (2,759,641 )
Total deferred tax assets 493,270 483,894
Deferred tax liabilities:
Earnings and profits of the Pakistani subsidiary (493,270 ) (483,894 )
Goodwill amortization (345,530 ) (171,269 )
Net deferred tax liability $ (345,530 ) $ (171,269 ) Deferred income tax balances reflect
the effects of temporary differences between the carrying amounts of assets and liabilities and their tax bases, as well as from
net operating loss carryforwards. Deferred income tax assets represent amounts available to reduce income taxes payable on taxable
income in future years. The Company has recorded goodwill as
a result of its acquisitions. Goodwill is not amortized for financial reporting purposes. However, goodwill is tax deductible and
therefore amortized over 15 years for tax purposes. As such, deferred income tax expense and a deferred tax liability arise as
a result of the tax-deductibility of this indefinitely lived asset. The resulting deferred tax liability, which is expected to
continue to increase over the amortization period, will have an indefinite life. This deferred tax liability could remain on the
Company’s consolidated balance sheet indefinitely unless there is an impairment of goodwill (for financial reporting purposes)
or a portion of the business is sold. Due to the fact that the aforementioned
deferred tax liability could have an indefinite life, it is not netted against the Company’s deferred tax assets when determining
the required valuation allowance in accordance with ASC 740 guidelines. Doing so would result in the understatement of the valuation
allowance and related deferred income tax expense. A reconciliation of the federal statutory
income tax rate (34%) to the Company’s effective income tax rate (determined in dollars) for the years ended December 31,
2016 and 2015 is as follows:
Year ended December 31,
2016 2015
Federal tax (benefit) at statutory rate $ (2,923,973 ) $ (1,546,861 )
Increase (decrease) in income taxes resulting from:
State tax expense, net of federal benefit (458,954 ) (218,456 )
Non-deductible items 10,942 17,456
Undistributed earnings from foreign subsidiaries 6,400 5,131
Deferred true-up (1,073,676 ) 146,946
Valuation allowance 4,461,802 857,619
Additional tax goodwill 174,261 884,517
Other - (8,566 )
Total provision $ 196,802 $ 137,786 At December 31, 2016 and 2015, the Company
did not have any uncertain tax positions that required recognition. The Company is subject to taxation in the United States, various
states, Pakistan, Poland, India and Sri Lanka. As of December 31, 2016, tax years 2013 through 2015 remain open to examination
in the United States by major taxing jurisdictions in which the Company is subject to tax. The Pakistan Federal Board of Revenue
issued a tax holiday, which precludes the Pakistan subsidiary from being subject to income taxes through June 2019. It is the Company’s
policy that any assessed penalties and interest on uncertain tax positions would be charged to income tax expense. For state tax purposes, the Company’s
foreign earnings generally are not taxed due to a subtraction modification. The Pakistan tax holiday does not have
a significant impact on the Company’s effective tax rate as all of its earnings in Pakistan are fully provided for at the
U.S. Federal tax rate of 34%. The Pakistan statutory corporate tax rate is 32% before consideration of the aforementioned tax holiday. The Company has state NOL carry forwards
of approximately $10.8 million which will expire at various dates from 2034 to 2036. The Company has a Federal NOL carry forward
of approximately $10.6 million which will expire between 2034 and 2036. Some of the Federal NOL carry forward is currently subject
to certain utilization limitations under Section 382 of the Internal Revenue Code.</t>
  </si>
  <si>
    <t>Other Income (Expense) - Net</t>
  </si>
  <si>
    <t>Other Income and Expenses [Abstract]</t>
  </si>
  <si>
    <t>16. OTHER INCOME
(EXPENSE) – NET Other income (expense) net for the years
ended December 31, 2016 and 2015 consisted of the following:
Years Ended
December 31,
2016 2015
Foreign exchange (loss) gain $ (92,160 ) $ 143,333
Other 38,884 26,948
Other (expense) income - net $ (53,276 ) $ 170,281 Foreign currency
transaction gains (losses) primarily result from transactions in foreign currencies other than the functional currency. These
transaction gains and losses are recorded in the consolidated statements of operations related to the recurring measurement and
settlement of such transactions.</t>
  </si>
  <si>
    <t>Fair Value of Financial Instruments</t>
  </si>
  <si>
    <t>Fair Value Disclosures [Abstract]</t>
  </si>
  <si>
    <t>17. FAIR VALUE
OF FINANCIAL INSTRUMENTS As of December 31, 2016 and December
31, 2015, the carrying amounts of receivables, accounts payable, accrued expenses and the amount due Prudential approximated their
estimated fair values because of the short term nature of these financial instruments. Fair value measurements-Level 2 Our notes payable are carried at cost
and approximate fair value since the interest rates being charged approximate market rates. The fair value of our term loans at
December 31, 2016 and 2015 is approximately $7.3 and $6.0 million, respectively. The Company’s outstanding borrowings under
the line of credit with Opus had a carrying value of $2 million as of both December 31, 2016 and 2015. The fair value of the outstanding
borrowings under the term loans and line of credit with Opus approximated the carrying value at December 31, 2016 and 2015, respectively,
as these borrowings bear interest based on prevailing variable market rates currently available. As a result, the Company categorizes
these borrowings as Level 2 in the fair value hierarchy. Contingent Consideration The Company’s contingent consideration
of approximately $930,000 and $1.2 million as of December 31, 2016 and 2015, respectively, are Level 3 liabilities. The fair value
of the contingent consideration at December 31, 2016 and 2015 was primarily driven by the price of the Company’s common stock
on the Nasdaq Capital Market, changes in revenue estimates related to the 2015 and 2016 Acquisitions, the passage of time and the
associated discount rate. Due to the number of factors used to determine contingent consideration, it is not possible to determine
a range of outcomes. As stated in Note 4, the Company historically
estimated the number of shares anticipated to be earned as a result of the 2014 Acquisitions. The remaining shares of one of the
sellers related to the 2014 Acquisitions has been included in the contingent consideration liability as of December 31, 2016 and
2015 since a formal settlement agreement has not yet been reached. If, at the time of settlement, the Company’s stock price
exceeds the price on December 31, 2016, the actual consideration could exceed the estimated contingent consideration. Contingent
consideration related to the 2016 and 2015 Acquisitions was based on the Company’s estimate of revenues to be achieved during
the terms of the respective agreements. Subsequent adjustments to the fair value of the contingent consideration liability will
continue to be recorded in the Company’s results of operations until all contingencies are settled. The following table provides a reconciliation
of the beginning and ending balances for the contingent consideration measured at fair value using significant unobservable inputs
(Level 3):
Fair Value Measurement at Reporting Date Using Significant Unobservable Inputs, Level 3
Years Ended December 31,
2016 2015
Balance - January 1, $ 1,172,508 $ 2,626,323
Acquisitions 678,367 888,527
Change in fair value (715,495 ) (1,653,488 )
Settlement in the form of shares issued - (674,485 )
Payments (205,831 ) (14,369 )
Balance - December 31, $ 929,549 $ 1,172,508 During the years ended December 31,
2016 and 2015, the Company recorded approximately $715,000 and $1.8 million, respectively, changes to the contingent consideration
liability. These amounts consisted of a reduction in the liabilities primarily due to changes in revenue estimates related to
the 2016, 2015 and 2014 Acquisitions, the passage of time, the associated discount rate and reflect contingent amounts which were
subsequently paid. Subsequent adjustments to the fair value of the contingent consideration liability will continue to be recorded
in the Company’s results of operations until all contingencies are settled.</t>
  </si>
  <si>
    <t>Subsequent Events</t>
  </si>
  <si>
    <t>Subsequent Events [Abstract]</t>
  </si>
  <si>
    <t>18. Subsequent
eventS During February 2017, the Company filed
a proxy statement and subsequently notified its shareholders of a special meeting to be held on April 14, 2017. The shareholders
have been requested to authorize the Board of Directors to approve a reverse stock split ranging from 1:3 to 1:8 of the Company’s
common stock. The proxy also asks for shareholder approval to amend the 2014 Plan to increase the number of common shares available
for grant and add the Company’s Series A Preferred Stock to the 2014 Plan. In January 2017 the Compensation Committee of
the Board of Directors amended management incentives which they granted during 2016 so they will be paid in shares of Series A
Preferred Stock instead of in cash. The value of these incentives is included in accrued compensation in the December 31, 2016
consolidated balance sheet and in stock-based compensation expense in the 2016 consolidated statement of cash flows. During March 2017, the Company amended
its agreement with Opus Bank whereby the asset coverage ratio covenant was removed and replaced with a requirement to maintain
a month-end cash balance of at least $1 million. There is a provision for a minimum balance during the month, as well as the ability
to go below the minimum as long as the balance recovers in 5 days. The new covenants also contain minimum revenue and adjusted
EBITDA requirements, as defined in the agreement. If we raise additional capital through a sale of equity, a portion of the net
proceeds will be used to pay down the term loans. Additionally, on June 30, September 30 and December 31, 2017, the interest rate
on the Opus debt increases in steps by a total of 3.5% from prime plus 1.75% to prime plus 5.25%. On March 29, 2017 the Company received
a letter from Prudential that demanded immediate payment of the $3 million portion of the MediGain acquisition consideration that
was due on that date, together with accrued interest, and expressing Prudential’s intention to collect on said amounts.
The Company anticipates raising additional capital to satisfy this obligation.</t>
  </si>
  <si>
    <t>Significant Accounting Policies (Polices)</t>
  </si>
  <si>
    <t>Principles of Consolidation</t>
  </si>
  <si>
    <t>Segment Reporting</t>
  </si>
  <si>
    <t>Use of Estimates</t>
  </si>
  <si>
    <t>Revenue Recognition</t>
  </si>
  <si>
    <t>Revenue Recognition Medical billing The Company bills its customers on a
monthly basis, in arrears. Approximately 65% and 85% of revenue for the years ended December 31, 2016 and 2015, respectively, came
from bundled services including revenue cycle management, practice management services and electronic health records. Fees charged to customers for the services
provided are typically based on a percentage of net collections on the Company’s clients’ accounts receivable. The
Company does not recognize revenue for service fees until the Company has received notification that a claim has been accepted
and the amount which the physician will collect is determined, as the fees are not fixed and determinable until such time. As it relates to fees charged to customers
at the outset of an arrangement, the Company charges a set fee which includes account set up, creating a website for the customer,
establishing credentials, and training the customer’s office staff. This service does not have stand-alone value separate
from the ongoing revenue cycle management, electronic health records and practice management services. The fees are deferred and
recognized as revenue over the estimated customer relationship period. Other services The Company also generated approximately
12% and 7% of revenue for the years ended December 31, 2016 and 2015, respectively, from a variety of ancillary services, including
transcription services, patient statement services, printing and mailing services, coding services, platform usage fees for clients
using third-party platforms, rebates received from third-party platforms, revenue from clearinghouse services, EDI services, maintenance
and SaaS fees and consulting fees. Ancillary services are primarily charged at a fixed fee per unit of work, such as per line transcribed
or per patient statement prepared, and the Company recognizes revenue monthly as it performs the services. The Company’s revenue arrangements
generally do not include a general right of refund for services provided.</t>
  </si>
  <si>
    <t>Direct Operating Costs</t>
  </si>
  <si>
    <t>Research and Development Expenses</t>
  </si>
  <si>
    <t>Internal-Use Software Costs</t>
  </si>
  <si>
    <t>Selling and Marketing Expenses</t>
  </si>
  <si>
    <t>Accounts Receivable</t>
  </si>
  <si>
    <t xml:space="preserve">Accounts Receivable The movement in the allowances for doubtful
accounts for the years ended December 31, 2016 and 2015 was as follows:
December 31,2016 December 31, 2015
Beginning balance $ 250,000 $ 165,000
Provision 291,000 275,000
Write-offs (385,000 ) (190,000 )
Ending balance $ 156,000 $ 250,000 </t>
  </si>
  <si>
    <t>Property and Equipment Depreciation for computers is calculated
over three years, while remaining assets (except leasehold improvements) are depreciated over five years. The Company amortizes leasehold improvements
over the lesser of the lease term or the economic life of those assets. Generally, the lease term is the base lease term plus
certain renewal option periods for which renewal is reasonably assured and for which failure to exercise the renewal option would
result in an economic penalty to the Company.</t>
  </si>
  <si>
    <t>Intangible Assets</t>
  </si>
  <si>
    <t>Evaluation of Long-Lived Assets</t>
  </si>
  <si>
    <t>Evaluation of Long-Lived Assets There was no impairment of internal-use
software costs, intangibles or property and equipment during the years ended December 31, 2016 and 2015.</t>
  </si>
  <si>
    <t xml:space="preserve"> Goodwill st Goodwill consists of the excess of the
purchase price over the fair value of identifiable net assets of businesses acquired. Conditions that could trigger a more frequent
impairment assessment include, but are not limited to, a significant adverse change to the Company in certain agreements, significant
underperformance relative to historical or projected future operating results, loss of customer relationships, an economic downturn
in customers’ industries, or increased competition. The first step of the goodwill impairment
test is a comparison of the fair value of a reporting unit with its carrying amount, including goodwill. The estimate of the fair
value of the reporting unit is based upon information available regarding prices of similar groups of assets, or other valuation
techniques including present value techniques based upon estimates of future cash flows. If the fair value of the reporting unit
exceeds its carrying value, goodwill of the reporting unit is not considered impaired and the second step is unnecessary. If the
carrying value of the reporting unit exceeds its fair value, a second step is performed to measure the amount of impairment by
comparing the carrying amount of the goodwill to the implied fair value of the goodwill. If the carrying amount of the goodwill
is greater than the implied value, an impairment loss is recognized for the difference. The fair value of the reporting unit is
allocated to all of the assets and liabilities of the reporting unit, including any unrecognized intangible assets. Any excess
of the fair value of a reporting unit over the amounts assigned to its assets and liabilities represents the implied fair value
of goodwill.</t>
  </si>
  <si>
    <t>Treasury Stock</t>
  </si>
  <si>
    <t>Stock-Based Incentives</t>
  </si>
  <si>
    <t xml:space="preserve">Stock-Based Incentives </t>
  </si>
  <si>
    <t>Business Combinations</t>
  </si>
  <si>
    <t>Business Combinations Business Combinations</t>
  </si>
  <si>
    <t>Income Taxes The Company records net deferred tax
assets to the extent that these assets will more likely than not be realized. All available positive and negative evidence is considered
in making such a determination, including future reversals of existing taxable temporary differences, projected future taxable
income, tax planning strategies, and results of recent operations. A valuation allowance would be recorded to reduce deferred income
tax assets when it is determined that it is more likely than not that the Company would not be able to realize its deferred income
tax assets in the future in excess of their net recorded amount. The Company records uncertain tax positions
on the basis of a two-step process whereby (1) the Company determines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percent likely to be realized
upon ultimate settlement with the related tax authority. At December 31, 2016 and 2015, the Company did not have any uncertain
tax positions that required recognition. Interest and penalties related to uncertain tax positions are recognized in income tax
expense. For the years ended December 31, 2016 and 2015, the Company did not recognize any penalties or interest related to unrecognized
tax benefits in its consolidated financial statements.</t>
  </si>
  <si>
    <t>Dividends</t>
  </si>
  <si>
    <t xml:space="preserve">Dividends </t>
  </si>
  <si>
    <t>Deferred Rent</t>
  </si>
  <si>
    <t>Deferred Revenue</t>
  </si>
  <si>
    <t>Fair Value Measurements</t>
  </si>
  <si>
    <t>Fair Value Measurements Fair Value Measurement
Level 1 — Inputs are unadjusted quoted market prices in active markets for identical assets or liabilities that the Company has the ability to access at the measurement date.
Level 2 — Inputs are directly or indirectly observable, which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Inputs are unobservable inputs that are used to measure fair value to the extent observable inputs are not available. The Company’s contingent consideration
is a Level 3 liability and is measured at fair value at the end of each reporting period. The Company has certain financial instruments
that are not measured at fair value on a recurring basis. These financial instruments are subject to fair value adjustments only
in certain circumstances and include cash, accounts receivable, accounts payable and accrued expenses, borrowings under term loans
and line of credit, and notes payable. Due to the short term nature of these financial instruments or that the borrowings bear
interest at prevailing market rates, the carrying value approximates the fair value (see Note 17).</t>
  </si>
  <si>
    <t>Foreign Currency Translation</t>
  </si>
  <si>
    <t>Stock Offering Costs</t>
  </si>
  <si>
    <t>Stock Offering Costs —</t>
  </si>
  <si>
    <t>Acquisition Costs</t>
  </si>
  <si>
    <t>Acquisition Costs —</t>
  </si>
  <si>
    <t>Recent Accounting Pronouncements</t>
  </si>
  <si>
    <t>Recent Accounting Pronouncements In May 2014,
the FASB issued ASU No. 2014-09, Revenue from Contracts with Customers This amendment
will be effective for the Company’s interim and annual consolidated financial statements for fiscal year 2018.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Although early adoption is permitted, the Company has elected not to early adopt the new standard. We currently
anticipate adopting the standard using the modified retrospective method. We are in the initial stages of our evaluation of the
impact of the new standard on our accounting policies, processes, and system requirements. We have assigned internal resources
to assist in the evaluation. Implementation efforts, to date, have included training on the new standard and preparing initial
gap assessments on the Company’s significant revenue streams. While we continue
to assess the potential impacts of the new standard, including the areas described above, we do not know or cannot reasonably estimate
quantitative information related to the impact of the new standard on our consolidated financial statements at this time. However,
as the implementation efforts progress through 2017, the Company will continue to provide updated disclosures within its periodic
filings on Form 10-Q. In August 2014,
the FASB issued ASU No. 2014-15, Presentation of Financial Statements-Going Concern (Subtopic 205-40): Disclosure of Uncertainties
about an Entity’s Ability to Continue as a Going Concern, In November 2015, the FASB issued ASU
No. 2015-17, Balance Sheet Classification of Deferred Taxes In February 2016, the FASB issued ASU
No. 2016-02, Leases In
March 2016, the Financial Accounting Standards Board, or FASB, issued ASU 2016-09, Improvements to Employee Share-Based Payment
Accounting In
August 2016, the FASB issued ASU No. 2016-15, Statement of Cash Flows: Classification of Certain Cash Receipts and Cash Payments
In
January 2017, the FASB issued ASU No. 2017-01 Business Combinations Clarifying the Definition of a Business Also in January
2017, the FASB issued ASU No. 2017-04, Intangibles – Goodwill and Other : Simplifying the Accounting
for Goodwill Impairment</t>
  </si>
  <si>
    <t>Significant Accounting Policies (Tables)</t>
  </si>
  <si>
    <t>Schedule of Allowance for Doubtful Accounts</t>
  </si>
  <si>
    <t xml:space="preserve">The movement in the allowances for doubtful
accounts for the years ended December 31, 2016 and 2015 was as follows:
December 31,2016 December 31, 2015
Beginning balance $ 250,000 $ 165,000
Provision 291,000 275,000
Write-offs (385,000 ) (190,000 )
Ending balance $ 156,000 $ 250,000 </t>
  </si>
  <si>
    <t>Acquisitions (Tables)</t>
  </si>
  <si>
    <t>Business Acquisition, Pro Forma Information</t>
  </si>
  <si>
    <t>The pro forma information has been included
for comparative purposes and is not indicative of results of operations of the Company had the acquisitions occurred on the above
date, nor is it necessarily indicative of future results.
Years Ended December 31,
2016 2015
($ in thousands, except per share data)
Total revenue $ 40,825 $ 56,560
Net loss attributable to common shareholders $ (17,452 ) $ (17,508 )
Net loss per common share $ (1.74 ) $ (1.80 )</t>
  </si>
  <si>
    <t>2016 Acquisitions [Member]</t>
  </si>
  <si>
    <t>Schedule of Business Acquisitions, by Acquisition</t>
  </si>
  <si>
    <t xml:space="preserve">The following table summarizes the purchase
price allocation. Allocation of Purchase Price:
GCB RMB WFS MediGain
Customer relationships $ 1,100,000 $ 190,000 $ 265,000 $ 2,650,000
Working capital - - - 813,000
Goodwill 344,000 135,000 23,000 2,707,000
Non-compete agreement 20,000 - 10,000 -
Tangible assets 16,000 - - 229,000
Software and trademarks - - - 601,000
$ 1,480,000 $ 325,000 $ 298,000 $ 7,000,000 </t>
  </si>
  <si>
    <t>2015 Acquisitions [Member]</t>
  </si>
  <si>
    <t xml:space="preserve">The following table summarizes the final
purchase price allocation for the 2015 Acquisitions. Allocation of Purchase Price:
SoftCare MedTech
Customer relationships $ 373,000 $ 134,000
Acquired technology 81,000 -
Goodwill 243,000 168,000
Tangible assets 8,000 -
$ 705,000 $ 302,000 </t>
  </si>
  <si>
    <t>Goodwill and Intangible Assets - Net (Tables)</t>
  </si>
  <si>
    <t>Schedule of Intangible Assets and Goodwill</t>
  </si>
  <si>
    <t xml:space="preserve">The following is the summary of the
changes to the carrying amount of goodwill for the years ended December 31, 2016 and 2015:
December 31, 2016 December 31, 2015
Beginning gross balance $ 8,971,994 $ 8,560,336
Acquisitions 3,206,874 411,658
Ending gross balance $ 12,178,868 $ 8,971,994 </t>
  </si>
  <si>
    <t>Schedule of Finite-Lived Intangible Assets</t>
  </si>
  <si>
    <t xml:space="preserve">Below is a summary of intangible asset activity for the years
ended December 31, 2016 and 2015:
Customer Non-Compete Other Intangible
Relationships Agreements Assets Total
COST
Balance, January 1, 2016 $ 12,166,546 $ 1,206,272 $ 488,082 $ 13,860,900
Purchase of other intangible assets - - 200,404 200,404
Allocation from 2016 Acquisitions 4,204,829 30,105 600,853 4,835,787
Balance, December 31, 2016 $ 16,371,375 $ 1,236,377 $ 1,289,339 $ 18,897,091
Useful lives 3 Years 3 Years 3 Years
ACCUMULATED AMORTIZATION
Balance, January 1, 2016 $ 7,351,532 $ 835,771 $ 294,193 $ 8,481,496
Amortization expense 4,146,023 270,935 164,931 4,581,889
Balance, December 31, 2016 11,497,555 1,106,706 459,124 13,063,385
Net book value $ 4,873,820 $ 129,671 $ 830,215 $ 5,833,706
COST
Balance, January 1, 2015 $ 11,164,988 $ 1,206,272 $ 309,486 $ 12,680,746
Purchase of other intangible assets - - 97,596 97,596
Acquisition of specific customer relationships 494,358 - - 494,358
Allocation from 2015 Acquisitions 507,200 - 81,000 588,200
Balance, December 31, 2015 $ 12,166,546 $ 1,206,272 $ 488,082 $ 13,860,900
Useful lives 3 Years 3 Years 3 Years
ACCUMULATED AMORTIZATION
Balance, January 1, 2015 $ 3,754,244 $ 313,647 $ 235,018 $ 4,302,909
Amortization expense 3,597,288 522,124 59,175 4,178,587
Balance, December 31, 2015 7,351,532 835,771 294,193 8,481,496
Net book value $ 4,815,014 $ 370,501 $ 193,889 $ 5,379,404 </t>
  </si>
  <si>
    <t>Schedule of Finite-Lived Intangible Assets, Future Amortization Expense</t>
  </si>
  <si>
    <t xml:space="preserve">As of December 31, 2016, future amortization
expense scheduled to be expensed is as follows:
Years ending December 31
2017 $ 3,624,944
2018 1,476,398
2019 732,364
Total $ 5,833,706 </t>
  </si>
  <si>
    <t>Property and Equipment (Tables)</t>
  </si>
  <si>
    <t>Schedule of Property, Plant and Equipment</t>
  </si>
  <si>
    <t xml:space="preserve">Property and equipment as of December
31, 2016 and 2015 consisted of the following:
December 31, 2016 December 31, 2015
Computers $ 1,637,949 $ 1,364,198
Office furniture and equipment 1,005,790 839,822
Transportation equipment 711,386 487,191
Leasehold improvements 777,073 356,617
Assets not placed in service 52,451 384,708
Total property and equipment 4,184,649 3,432,536
Less accumulated depreciation (2,595,712 ) (2,060,253 )
Property and equipment – net $ 1,588,937 $ 1,372,283 </t>
  </si>
  <si>
    <t>Concentrations (Tables)</t>
  </si>
  <si>
    <t>Schedule of Concentration of Risk, by Geographical Risks Factor</t>
  </si>
  <si>
    <t xml:space="preserve">The following is a summary of the net
assets located in Pakistan as of December 31, 2016 and 2015:
December 31,2016 December 31, 2015
Current assets $ 227,336 $ 908,554
Non-current assets 1,280,736 1,297,294
1,508,072 2,205,848
Current liabilities (793,902 ) (1,131,306 )
Non-current liabilities (27,288 ) (25,041 )
$ 686,882 $ 1,049,501 </t>
  </si>
  <si>
    <t>Net Loss Per Common Share (Tables)</t>
  </si>
  <si>
    <t>Schedule of Losses Per Share, Basic and Diluted</t>
  </si>
  <si>
    <t>The following table reconciles
the weighted-average shares outstanding for basic and diluted net loss per share for the years ended December 31, 2016 and 2015:
Years Ended
December 31,
2016 2015
Basic and Diluted:
Net loss attributable to common shareholders $ (9,549,248 ) $ (4,894,385 )
Weighted average shares applicable to common shareholders used in computing basic and diluted loss per share 10,036,988 9,732,806
Net loss attributable to common shareholders per share - Basic and Diluted $ (0.95 ) $ (0.50 )</t>
  </si>
  <si>
    <t>Debt (Tables)</t>
  </si>
  <si>
    <t>Schedule of Debt</t>
  </si>
  <si>
    <t xml:space="preserve">The long term debt at December 31, 2016
is recorded at its accredited value and consists of the following:
Face amount of the loans $ 7,333,334
Unamortized debt issuance costs (448,159 )
Unamortized discount on loan fees (68,860 )
Unamortized discount of amount allocated to warrants (115,980 )
Balance at December 31, 2016 $ 6,700,335 </t>
  </si>
  <si>
    <t>Schedule of Maturities of Long-term Debt</t>
  </si>
  <si>
    <t xml:space="preserve">Maturities of the outstanding notes
payable, the term loans and other obligations as of December 31, 2016 are as follows:
Years ending December 31 Vehicle Financing Notes Opus Term Loans Insurance Financing Prudential Payable Total
2017 $ 75,520 $ 2,666,667 $ 105,939 $ 5,000,000 $ 7,848,126
2018 66,214 2,666,667 - - 2,732,881
2019 46,152 2,000,000 - - 2,046,152
2020 35,529 - - - 35,529
2021 13,628 - - - 13,628
Thereafter 4,661 - - - 4,661
Total $ 241,704 $ 7,333,334 $ 105,939 $ 5,000,000 $ 12,680,977 </t>
  </si>
  <si>
    <t>Commitments and Contingencies (Tables)</t>
  </si>
  <si>
    <t>Schedule of Future Minimum Lease Payments Under Non-cancelable Operating Leases</t>
  </si>
  <si>
    <t xml:space="preserve">Future minimum lease payments under
non-cancelable operating leases for office space as of December 31, 2016 are as follows:
Years Ending December 31 Total
2017 $ 391,342
2018 298,936
2019 163,179
Total $ 853,457 </t>
  </si>
  <si>
    <t>Stock-based Compensation (Tables)</t>
  </si>
  <si>
    <t>Schedule of Employee Service Share-based Compensation, Allocation of Recognized Period Costs</t>
  </si>
  <si>
    <t xml:space="preserve">The following table summarizes the components
of share-based compensation expense for the years ended December 31, 2016 and 2015:
Stock-based compensation included in the Consolidated Years Ended December 31,
Statement of Operations: 2016 2015
Direct operating costs $ 11,298 $ 21,267
General and administrative 1,838,811 581,040
Research and development 8,238 22,226
Selling and marketing 19,468 4,259
Total stock-based compensation expense $ 1,877,815 $ 628,792 </t>
  </si>
  <si>
    <t>Disclosure of Share-based Compensation Arrangements by Share-based Payment Award</t>
  </si>
  <si>
    <t xml:space="preserve">The following table summarizes the RSU
and restricted stock transactions under the 2014 Plan for the years ended December 31, 2016 and 2015:
Outstanding and unvested at January 1, 2015 482,250
Granted 221,600
Vested (193,367 )
Forfeited (123,750 )
Outstanding and unvested at January 1, 2016 386,733
Granted 568,200
Vested (513,271 )
Forfeited (34,703 )
Outstanding and unvested at December 31, 2016 406,959 </t>
  </si>
  <si>
    <t>Schedule of Share-based Compensation, Restricted Stock Units Award Activity</t>
  </si>
  <si>
    <t xml:space="preserve">The following table summarizes the share
activity during the years ended December 31, 2016 and 2015 and the amount of shares available for grant at December 31, 2016:
Shares
Shares available for grant at January 1, 2015 868,750
RSUs issued (221,600 )
RSUs forfeited 123,750
Shares available for grant at December 31, 2015 770,900
RSUs issued (123,200 )
Restricted stock issued (445,000 )
RSUs forfeited 34,703
Shares available for grant at December 31, 2016 237,403 </t>
  </si>
  <si>
    <t>Income Taxes (Tables)</t>
  </si>
  <si>
    <t>Schedule of Deferred Tax Valuation Allowance</t>
  </si>
  <si>
    <t xml:space="preserve">The activity in the deferred tax valuation
allowance was as follows for the years ended December 31, 2016 and 2015:
Year ended December 31,
2016 2015
Beginning balance $ 2,759,641 $ 1,902,022
Provision 3,429,175 857,619
Adjustments/true-ups 1,032,627 -
Ending balance $ 7,221,443 $ 2,759,641 </t>
  </si>
  <si>
    <t>Schedule of Income before Income Tax, Domestic and Foreign</t>
  </si>
  <si>
    <t>Income (loss) before tax for financial
reporting purposes during the years ended December 31, 2016 and 2015 consisted of the following:
Year ended December 31,
2016 2015
United States $ (9,577,372 ) $ (5,729,949 )
Foreign 977,451 1,180,357
Total $ (8,599,921 ) $ (4,549,592 )</t>
  </si>
  <si>
    <t>Schedule of Components of Income Tax Expense (Benefit)</t>
  </si>
  <si>
    <t xml:space="preserve">The provision for income taxes for the
years ended December 31, 2016 and 2015 consisted of the following:
Year ended December 31,
2016 2015
Current:
Federal $ (1,661 ) $ (68,893 )
State 17,805 31,350
Foreign 6,397 4,060
22,541 (33,483 )
Deferred:
Federal 135,769 149,833
State 38,492 21,436
174,261 171,269
Total income tax provision $ 196,802 $ 137,786 </t>
  </si>
  <si>
    <t>Schedule of Deferred Tax Assets and Liabilities</t>
  </si>
  <si>
    <t>The components of the Company’s
deferred income taxes as of December 31, 2016 and 2015 are as follows:
December 31, 2016 December 31, 2015
Deferred tax assets:
Allowance for doubtful accounts $ 59,639 $ 97,184
Accrued bonus 339,770 -
Deferred revenue 10,206 14,023
Deferred rent 1,830 3,957
Property and intangible assets 2,606,804 215,112
State net operating loss ("NOL") carryforwards 461,055 329,857
Federal net operating loss ("NOL") carryforward 3,611,199 2,211,199
Cumulative translation adjustment 143,985 155,143
Stock based compensation 362,222 -
Other 118,003 217,060
Valuation allowance (7,221,443 ) (2,759,641 )
Total deferred tax assets 493,270 483,894
Deferred tax liabilities:
Earnings and profits of the Pakistani subsidiary (493,270 ) (483,894 )
Goodwill amortization (345,530 ) (171,269 )
Net deferred tax liability $ (345,530 ) $ (171,269 )</t>
  </si>
  <si>
    <t>Schedule of Effective Income Tax Rate Reconciliation</t>
  </si>
  <si>
    <t xml:space="preserve">A reconciliation of the federal statutory
income tax rate (34%) to the Company’s effective income tax rate (determined in dollars) for the years ended December 31,
2016 and 2015 is as follows:
Year ended December 31,
2016 2015
Federal tax (benefit) at statutory rate $ (2,923,973 ) $ (1,546,861 )
Increase (decrease) in income taxes resulting from:
State tax expense, net of federal benefit (458,954 ) (218,456 )
Non-deductible items 10,942 17,456
Undistributed earnings from foreign subsidiaries 6,400 5,131
Deferred true-up (1,073,676 ) 146,946
Valuation allowance 4,461,802 857,619
Additional tax goodwill 174,261 884,517
Other - (8,566 )
Total provision $ 196,802 $ 137,786 </t>
  </si>
  <si>
    <t>Other Income (Expense) - Net (Tables)</t>
  </si>
  <si>
    <t>Schedule of Other Expense Income Net</t>
  </si>
  <si>
    <t xml:space="preserve">Other income (expense) net for the years
ended December 31, 2016 and 2015 consisted of the following:
Years Ended
December 31,
2016 2015
Foreign exchange (loss) gain $ (92,160 ) $ 143,333
Other 38,884 26,948
Other (expense) income - net $ (53,276 ) $ 170,281 </t>
  </si>
  <si>
    <t>Fair Value of Financial Instruments (Tables)</t>
  </si>
  <si>
    <t>Fair Value, Liabilities Measured on Recurring Basis, Unobservable Input Reconciliation</t>
  </si>
  <si>
    <t xml:space="preserve">The following table provides a reconciliation
of the beginning and ending balances for the contingent consideration measured at fair value using significant unobservable inputs
(Level 3):
Fair Value Measurement at Reporting Date Using Significant Unobservable Inputs, Level 3
Years Ended December 31,
2016 2015
Balance - January 1, $ 1,172,508 $ 2,626,323
Acquisitions 678,367 888,527
Change in fair value (715,495 ) (1,653,488 )
Settlement in the form of shares issued - (674,485 )
Payments (205,831 ) (14,369 )
Balance - December 31, $ 929,549 $ 1,172,508 </t>
  </si>
  <si>
    <t>Organization and Business (Details Narrative)</t>
  </si>
  <si>
    <t>Chief Executive Officer [Member]</t>
  </si>
  <si>
    <t>Equity Method Investment, Ownership Percentage In Majority-Owned Subsidiary Based In Pakistan</t>
  </si>
  <si>
    <t>0.01%</t>
  </si>
  <si>
    <t>MTBC [Member]</t>
  </si>
  <si>
    <t>99.99%</t>
  </si>
  <si>
    <t>Liquidity (Details Narrative) - USD ($)</t>
  </si>
  <si>
    <t>Dec. 31, 2014</t>
  </si>
  <si>
    <t>Working capital deficit</t>
  </si>
  <si>
    <t>Net loss before taxes</t>
  </si>
  <si>
    <t>Depreciation and amortization expenses</t>
  </si>
  <si>
    <t>Term loan and line of credit</t>
  </si>
  <si>
    <t>Line of credit expire date</t>
  </si>
  <si>
    <t>Sep. 1,
		2018</t>
  </si>
  <si>
    <t>Term loans expire date</t>
  </si>
  <si>
    <t>Sep. 1,
		2019</t>
  </si>
  <si>
    <t>Prudential [Member] | March 29, 2017 [Member]</t>
  </si>
  <si>
    <t>Purchase price due for payment</t>
  </si>
  <si>
    <t>Prudential [Member]</t>
  </si>
  <si>
    <t>Amount owed by company for acquisition</t>
  </si>
  <si>
    <t>MediGain [Member]</t>
  </si>
  <si>
    <t>Total purchase price</t>
  </si>
  <si>
    <t>Significant Accounting Policies (Details Narrative)</t>
  </si>
  <si>
    <t>Dec. 31, 2016USD ($)Segmentshares</t>
  </si>
  <si>
    <t>Dec. 31, 2015USD ($)shares</t>
  </si>
  <si>
    <t>Number of operating segments | Segment</t>
  </si>
  <si>
    <t>Depreciation calculation period</t>
  </si>
  <si>
    <t>Depreciation for computers is calculated over three years, while remaining assets (except leasehold improvements) are depreciated over five years.</t>
  </si>
  <si>
    <t>Intangible assets amortized period</t>
  </si>
  <si>
    <t>3 years</t>
  </si>
  <si>
    <t>Impairment of internal-use software costs</t>
  </si>
  <si>
    <t>Impairment charges</t>
  </si>
  <si>
    <t>Treasury stock, share, repurchased | shares</t>
  </si>
  <si>
    <t>Treasury stock, value, repurchased cost method</t>
  </si>
  <si>
    <t>Number of shares issued from treasury stock on first in, first out | shares</t>
  </si>
  <si>
    <t>Percentage of effective income tax rate</t>
  </si>
  <si>
    <t>50.00%</t>
  </si>
  <si>
    <t>Uncertain tax positions</t>
  </si>
  <si>
    <t>Penalties or interest related to unrecognized tax benefits</t>
  </si>
  <si>
    <t>Foreign currency transaction gain (loss), before tax</t>
  </si>
  <si>
    <t>Acquisition costs</t>
  </si>
  <si>
    <t>IPO [Member]</t>
  </si>
  <si>
    <t>Adjustments to additional paid in capital, stock issued, issuance costs</t>
  </si>
  <si>
    <t>Software Development [Member]</t>
  </si>
  <si>
    <t>Development costs</t>
  </si>
  <si>
    <t>Advertising costs</t>
  </si>
  <si>
    <t>Minimum [Member]</t>
  </si>
  <si>
    <t>Estimated lives of the assets</t>
  </si>
  <si>
    <t>Maximum [Member]</t>
  </si>
  <si>
    <t>5 years</t>
  </si>
  <si>
    <t>Medical Billing [Member]</t>
  </si>
  <si>
    <t>Concentration risk, percentage</t>
  </si>
  <si>
    <t>65.00%</t>
  </si>
  <si>
    <t>85.00%</t>
  </si>
  <si>
    <t>Other Services [Member] | Sales Revenue, Net [Member]</t>
  </si>
  <si>
    <t>12.00%</t>
  </si>
  <si>
    <t>7.00%</t>
  </si>
  <si>
    <t>Significant Accounting Policies - Schedule of Allowance for Doubtful Accounts (Details) - USD ($)</t>
  </si>
  <si>
    <t>Beginning balance</t>
  </si>
  <si>
    <t>Provision</t>
  </si>
  <si>
    <t>Write-offs</t>
  </si>
  <si>
    <t>Ending balance</t>
  </si>
  <si>
    <t>Acquisitions (Details Narrative) - USD ($)</t>
  </si>
  <si>
    <t>Oct. 03, 2016</t>
  </si>
  <si>
    <t>Jul. 01, 2016</t>
  </si>
  <si>
    <t>May 02, 2016</t>
  </si>
  <si>
    <t>Feb. 15, 2016</t>
  </si>
  <si>
    <t>Aug. 31, 2015</t>
  </si>
  <si>
    <t>Jul. 10, 2015</t>
  </si>
  <si>
    <t>Jul. 31, 2016</t>
  </si>
  <si>
    <t>Purchase price for acquisition</t>
  </si>
  <si>
    <t>Revenues</t>
  </si>
  <si>
    <t>Payments to acquire businesses, net</t>
  </si>
  <si>
    <t>Common stock, shares held in escrow</t>
  </si>
  <si>
    <t>Payroll and benefits obligations</t>
  </si>
  <si>
    <t>Revenues collected term</t>
  </si>
  <si>
    <t>2 years</t>
  </si>
  <si>
    <t>Working capital adjustment</t>
  </si>
  <si>
    <t>Purchase price paid at closing</t>
  </si>
  <si>
    <t>MediGain [Member] | April 1, 2018 [Member]</t>
  </si>
  <si>
    <t>Purchase price to be paid</t>
  </si>
  <si>
    <t>MediGain [Member] | Senior Secured Notes [Member]</t>
  </si>
  <si>
    <t>Percentage of purchased senior secured debt</t>
  </si>
  <si>
    <t>100.00%</t>
  </si>
  <si>
    <t>Trade payable to key vendors</t>
  </si>
  <si>
    <t>Assumed liability</t>
  </si>
  <si>
    <t>Property and equipment</t>
  </si>
  <si>
    <t>Gulf Coast Billing Inc [Member]</t>
  </si>
  <si>
    <t>Business combination, recognized identifiable assets acquired and liabilities assumed, liabilities, total</t>
  </si>
  <si>
    <t>Business combination, recognized identifiable assets acquired and liabilities assumed, cash and equivalents paid</t>
  </si>
  <si>
    <t>Business combination, contingent consideration</t>
  </si>
  <si>
    <t>Amount of initial payment to acquire business, gross</t>
  </si>
  <si>
    <t>Percentage of future payment revenue</t>
  </si>
  <si>
    <t>28.00%</t>
  </si>
  <si>
    <t>Acquired finite-lived intangible assets, weighted average useful life</t>
  </si>
  <si>
    <t>Renaissance Medical Billing, LLC [Member]</t>
  </si>
  <si>
    <t>27.00%</t>
  </si>
  <si>
    <t>WFS Services, Inc. [Member]</t>
  </si>
  <si>
    <t>Required monthly payments</t>
  </si>
  <si>
    <t>Percentage of EBITDA</t>
  </si>
  <si>
    <t>15 years</t>
  </si>
  <si>
    <t>SoftCare Solutions, Inc [Member]</t>
  </si>
  <si>
    <t>Initial payment percentage of revenue</t>
  </si>
  <si>
    <t>5.00%</t>
  </si>
  <si>
    <t>Additional payment percentage of revenue</t>
  </si>
  <si>
    <t>30.00%</t>
  </si>
  <si>
    <t>Business combination, recognized identifiable assets acquired, goodwill, and liabilities assumed, net, total</t>
  </si>
  <si>
    <t>Business combination, recognized identifiable assets acquired and liabilities assumed, current liabilities, deferred revenue</t>
  </si>
  <si>
    <t>Med Tech Professional Billing [Member]</t>
  </si>
  <si>
    <t>20.00%</t>
  </si>
  <si>
    <t>Acquisitions - Schedule of Business Acquisitions, by Acquisition (Details) - USD ($)</t>
  </si>
  <si>
    <t>Business Acquisition [Line Items]</t>
  </si>
  <si>
    <t>Gulf Coast Billing Inc [Member] | 2016 Acquisitions [Member]</t>
  </si>
  <si>
    <t>Customer relationships</t>
  </si>
  <si>
    <t>Working capital</t>
  </si>
  <si>
    <t>Non-compete agreement</t>
  </si>
  <si>
    <t>Tangible assets</t>
  </si>
  <si>
    <t>Software and trademarks</t>
  </si>
  <si>
    <t>Renaissance Medical Billing, LLC [Member] | 2016 Acquisitions [Member]</t>
  </si>
  <si>
    <t>WFS Services, Inc. [Member] | 2016 Acquisitions [Member]</t>
  </si>
  <si>
    <t>MediGain Acquisition [Member] | 2016 Acquisitions [Member]</t>
  </si>
  <si>
    <t>SoftCare Solutions, Inc [Member] | 2015 Acquisitions [Member]</t>
  </si>
  <si>
    <t>Acquired technology</t>
  </si>
  <si>
    <t>Med Tech Professional Billing [Member] | 2015 Acquisitions [Member]</t>
  </si>
  <si>
    <t>Acquisitions - Business Acquisition, Pro Forma Information (Details) - USD ($) $ / shares in Units, $ in Thousands</t>
  </si>
  <si>
    <t>Total revenue</t>
  </si>
  <si>
    <t>Net loss attributable to common shareholders</t>
  </si>
  <si>
    <t>Net loss per common share</t>
  </si>
  <si>
    <t>Goodwill and Intangible Assets - Net (Details Narrative) - USD ($)</t>
  </si>
  <si>
    <t>Amortization of Intangible Assets</t>
  </si>
  <si>
    <t>Goodwill and Intangible Assets - Net - Schedule of Intangible Assets and Goodwill (Details) - USD ($)</t>
  </si>
  <si>
    <t>Beginning gross balance</t>
  </si>
  <si>
    <t>Ending gross balance</t>
  </si>
  <si>
    <t>Goodwill and Intangible Assets - Net - Schedule of Finite-Lived Intangible Assets (Details) - USD ($)</t>
  </si>
  <si>
    <t>Finite-Lived Intangible Assets [Line Items]</t>
  </si>
  <si>
    <t>Beginning Balance</t>
  </si>
  <si>
    <t>Purchase of other intangible assets</t>
  </si>
  <si>
    <t>Allocation from 2016, 2015 Acquisitions</t>
  </si>
  <si>
    <t>Acquisition of specific customer relationships</t>
  </si>
  <si>
    <t>Ending Balance</t>
  </si>
  <si>
    <t>Useful lives</t>
  </si>
  <si>
    <t>Amortization expense</t>
  </si>
  <si>
    <t>Net book value</t>
  </si>
  <si>
    <t>Customer Relationships [Member]</t>
  </si>
  <si>
    <t>Non-Compete Agreements [Member]</t>
  </si>
  <si>
    <t>Other Intangible Assets [Member]</t>
  </si>
  <si>
    <t>Goodwill and Intangible Assets - Net - Schedule of Finite-Lived Intangible Assets, Future Amortization Expense (Details) - USD ($)</t>
  </si>
  <si>
    <t>Property and Equipment (Details Narrative) - USD ($)</t>
  </si>
  <si>
    <t>Depreciation expense</t>
  </si>
  <si>
    <t>Property and Equipment - Schedule of Property, Plant and Equipment (Details) - USD ($)</t>
  </si>
  <si>
    <t>Total property and equipment</t>
  </si>
  <si>
    <t>Less accumulated depreciation</t>
  </si>
  <si>
    <t>Computer [Member]</t>
  </si>
  <si>
    <t>Office Furniture And Equipment [Member]</t>
  </si>
  <si>
    <t>Transportation Equipment [Member]</t>
  </si>
  <si>
    <t>Leasehold Improvements [Member]</t>
  </si>
  <si>
    <t>Assets Not Placed In Service [Member]</t>
  </si>
  <si>
    <t>Concentrations (Details Narrative) - USD ($)</t>
  </si>
  <si>
    <t>Fair value, concentration of risk, cash and cash equivalents</t>
  </si>
  <si>
    <t>Subsidiary In Pakistan [Member]</t>
  </si>
  <si>
    <t>Net assets</t>
  </si>
  <si>
    <t>Intercompany receivables</t>
  </si>
  <si>
    <t>One Customer [Member] | Sales Revenue, Net [Member]</t>
  </si>
  <si>
    <t>Concentration risk percentage</t>
  </si>
  <si>
    <t>3.00%</t>
  </si>
  <si>
    <t>No Customer [Member] | Sales Revenue, Net [Member]</t>
  </si>
  <si>
    <t>4.00%</t>
  </si>
  <si>
    <t>Pakistani Rupees [Member]</t>
  </si>
  <si>
    <t>Concentrations - Schedule of Concentration of Risk, by Geographical Risks Factor (Details) - USD ($)</t>
  </si>
  <si>
    <t>Current assets</t>
  </si>
  <si>
    <t>Assets</t>
  </si>
  <si>
    <t>Current liabilities</t>
  </si>
  <si>
    <t>Non-current assets</t>
  </si>
  <si>
    <t>Non-current liabilities</t>
  </si>
  <si>
    <t>Net Loss Per Common Share (Details Narrative) - shares</t>
  </si>
  <si>
    <t>Contingently issued shares</t>
  </si>
  <si>
    <t>Warrants [Member]</t>
  </si>
  <si>
    <t>Antidilutive securities excluded from computation of earnings per share, amount</t>
  </si>
  <si>
    <t>Restricted Stock Units (RSUs) [Member]</t>
  </si>
  <si>
    <t>Net Loss Per Common Share - Schedule of Losses Per Share, Basic and Diluted (Details) - USD ($)</t>
  </si>
  <si>
    <t>Weighted average shares applicable to common shareholders used in computing basic and diluted loss per share</t>
  </si>
  <si>
    <t>Net loss attributable to common shareholders per share - Basic and Diluted</t>
  </si>
  <si>
    <t>Debt (Details Narrative) - USD ($)</t>
  </si>
  <si>
    <t>Sep. 02, 2015</t>
  </si>
  <si>
    <t>Mar. 31, 2015</t>
  </si>
  <si>
    <t>Nov. 30, 2015</t>
  </si>
  <si>
    <t>Mar. 31, 2016</t>
  </si>
  <si>
    <t>Credit facility, maximum borrowing capacity</t>
  </si>
  <si>
    <t>Line of credit facility, expiration date</t>
  </si>
  <si>
    <t>Debt instrument face amount</t>
  </si>
  <si>
    <t>Opus Credit Agreement [Member]</t>
  </si>
  <si>
    <t>Warrant strike price</t>
  </si>
  <si>
    <t>Opus Credit Agreement [Member] | March 2017 [Member]</t>
  </si>
  <si>
    <t>Percentage of debt increase unless reduce outstanding debt</t>
  </si>
  <si>
    <t>3.50%</t>
  </si>
  <si>
    <t>Opus Credit Agreement [Member] | March 2017 [Member] | Prime Rate [Member] | Minimum [Member]</t>
  </si>
  <si>
    <t>Debt variable rate</t>
  </si>
  <si>
    <t>1.75%</t>
  </si>
  <si>
    <t>Opus Credit Agreement [Member] | March 2017 [Member] | Prime Rate [Member] | Maximum [Member]</t>
  </si>
  <si>
    <t>5.25%</t>
  </si>
  <si>
    <t>Opus Bank Term Loan [Member]</t>
  </si>
  <si>
    <t>TD Bank [Member]</t>
  </si>
  <si>
    <t>Debt interest rate, description</t>
  </si>
  <si>
    <t>The line of credit had a variable rate of interest per annum at the Wall Street Journal prime rate plus 1%</t>
  </si>
  <si>
    <t>Customer Relationship [Member] | Medical Billing Company [Member]</t>
  </si>
  <si>
    <t>Finite-lived intangible assets acquired</t>
  </si>
  <si>
    <t>Payments to acquire intangible assets</t>
  </si>
  <si>
    <t>Opus Bank Loan [Member]</t>
  </si>
  <si>
    <t>Percentage of shares secured for debt</t>
  </si>
  <si>
    <t>The interest rate on all Opus loans will equal the higher of (a) the prime rate plus 1.75% and (b) 5.0%.</t>
  </si>
  <si>
    <t>Line of credit facility, unused capacity, commitment fee percentage</t>
  </si>
  <si>
    <t>0.50%</t>
  </si>
  <si>
    <t>Term loan expiration date</t>
  </si>
  <si>
    <t>Debt instrument, periodic payment, principal</t>
  </si>
  <si>
    <t>Debt instrument description</t>
  </si>
  <si>
    <t>As of December 31, 2016, the Company was in compliance with all the covenants contained in the Opus credit agreement.</t>
  </si>
  <si>
    <t>Debt instrument amortization period</t>
  </si>
  <si>
    <t>4 years</t>
  </si>
  <si>
    <t>Opus Bank Loan [Member] | Revolving Credit Facility [Member]</t>
  </si>
  <si>
    <t>Opus Bank Loan [Member] | Term Loan [Member]</t>
  </si>
  <si>
    <t>Term Loan [Member] | Opus Bank Loan [Member]</t>
  </si>
  <si>
    <t>Term Loan [Member] | Opus Bank Term Loan [Member]</t>
  </si>
  <si>
    <t>Opus Debt [Member]</t>
  </si>
  <si>
    <t>Debt instrument, fee amount</t>
  </si>
  <si>
    <t>Class of warrant or right, number of securities called by warrants or rights</t>
  </si>
  <si>
    <t>Warrants price per share</t>
  </si>
  <si>
    <t>Fair value of warrant</t>
  </si>
  <si>
    <t>Proceeds from warrants</t>
  </si>
  <si>
    <t>Debt issuance cost</t>
  </si>
  <si>
    <t>Debt instrument effective percentage</t>
  </si>
  <si>
    <t>7.60%</t>
  </si>
  <si>
    <t>Deferred finance cost, capitalized, net</t>
  </si>
  <si>
    <t>Opus Debt [Member] | Warrants [Member]</t>
  </si>
  <si>
    <t>Vehicle Financing Notes [Member]</t>
  </si>
  <si>
    <t>Debt instrument term description</t>
  </si>
  <si>
    <t xml:space="preserve">3 to 6 year terms </t>
  </si>
  <si>
    <t>Insurance Financing [Member]</t>
  </si>
  <si>
    <t>Debt instrument, interest rate, stated percentage</t>
  </si>
  <si>
    <t>6.50%</t>
  </si>
  <si>
    <t>Total [Member] | Opus Bank Loan [Member]</t>
  </si>
  <si>
    <t>Debt - Schedule of Debt (Details)</t>
  </si>
  <si>
    <t>Dec. 31, 2016USD ($)</t>
  </si>
  <si>
    <t>Face amount of the loans</t>
  </si>
  <si>
    <t>Unamortized debt issuance costs</t>
  </si>
  <si>
    <t>Unamortized discount on loan fees</t>
  </si>
  <si>
    <t>Unamortized discount of amount allocated to warrants</t>
  </si>
  <si>
    <t>Balance at December 31, 2016</t>
  </si>
  <si>
    <t>Debt - Schedule of Maturities of Long-term Debt (Details)</t>
  </si>
  <si>
    <t>Debt Instrument [Line Items]</t>
  </si>
  <si>
    <t>Thereafter</t>
  </si>
  <si>
    <t>Prudential Payable [Member]</t>
  </si>
  <si>
    <t>Shareholders' Equity Transactions (Details Narrative) - USD ($)</t>
  </si>
  <si>
    <t>Dec. 15, 2015</t>
  </si>
  <si>
    <t>Jan. 25, 2016</t>
  </si>
  <si>
    <t>Class of Stock [Line Items]</t>
  </si>
  <si>
    <t>Stock repurchase program expiration date</t>
  </si>
  <si>
    <t>Jan. 25,
		2017</t>
  </si>
  <si>
    <t>Preferred stock, liquidation preference per share</t>
  </si>
  <si>
    <t>Series A Cumulative Redeemable Preferred Stock [Member]</t>
  </si>
  <si>
    <t>Stock issued during period, shares, new issues</t>
  </si>
  <si>
    <t>Preferred stock, dividend rate, percentage</t>
  </si>
  <si>
    <t>11.00%</t>
  </si>
  <si>
    <t>Preferred stock, dividend rate, per share, amount</t>
  </si>
  <si>
    <t>Series A Cumulative Refeemable Preferred Stock [Member]</t>
  </si>
  <si>
    <t>Shares issued, price per share</t>
  </si>
  <si>
    <t>Series A Cumulative Refeemable Preferred Stock [Member] | November 4, 2020 [Member]</t>
  </si>
  <si>
    <t>Preferred stock, redemption price per share</t>
  </si>
  <si>
    <t>Customer Loyalty Program [Member]</t>
  </si>
  <si>
    <t>Number of shares issued for compensation</t>
  </si>
  <si>
    <t>Customer Loyalty Program [Member] | Client and Administrative [Member]</t>
  </si>
  <si>
    <t>Customer Loyalty Program [Member] | Client [Member]</t>
  </si>
  <si>
    <t>Stock repurchased during period, shares</t>
  </si>
  <si>
    <t>Stock repurchased during period, value</t>
  </si>
  <si>
    <t>Stock repurchase program, authorized amount</t>
  </si>
  <si>
    <t>Series A Preferred Stock [Member]</t>
  </si>
  <si>
    <t>Additional offering preferred stock after underwriting commission and expense</t>
  </si>
  <si>
    <t>Board of Director [Member] | Treasury (Common) Stock [Member]</t>
  </si>
  <si>
    <t>Commitments and Contingencies (Details Narrative) - USD ($)</t>
  </si>
  <si>
    <t>Operating leases expire year</t>
  </si>
  <si>
    <t>expiring through 2021.</t>
  </si>
  <si>
    <t>Operating Leases, Rent Expense</t>
  </si>
  <si>
    <t>Due to prudential</t>
  </si>
  <si>
    <t>January 2017 [Member] | Domestic Lease [Member]</t>
  </si>
  <si>
    <t>The leases expire in January and December, 2019.</t>
  </si>
  <si>
    <t>Commitments and Contingencies - Schedule of Future Minimum Lease Payments Under Non-cancelable Operating Leases (Details)</t>
  </si>
  <si>
    <t>Related Parties (Details Narrative) - USD ($)</t>
  </si>
  <si>
    <t>Operating leases, rent expense</t>
  </si>
  <si>
    <t>Kashmir Air, Inc [Member]</t>
  </si>
  <si>
    <t>Interest expense on loan</t>
  </si>
  <si>
    <t>Security deposit</t>
  </si>
  <si>
    <t>Physician [Member]</t>
  </si>
  <si>
    <t>Receivable balance due from this customer</t>
  </si>
  <si>
    <t>Employee Benefit Plans (Details Narrative) - USD ($)</t>
  </si>
  <si>
    <t>3 Months Ended</t>
  </si>
  <si>
    <t>Defined Contribution Plan Disclosure [Line Items]</t>
  </si>
  <si>
    <t>Defined contribution plan, employer matching contribution, percent of employees' gross pay</t>
  </si>
  <si>
    <t>United States Postretirement Benefit Plan of US Entity [Member]</t>
  </si>
  <si>
    <t>Defined benefit plan, contributions by employer</t>
  </si>
  <si>
    <t>Domestic Postretirement Benefit Plan of Foreign Entity [Member] | Pakistan [Member]</t>
  </si>
  <si>
    <t>Contribution Retirement Plan [Member] | Sri Lanka [Member]</t>
  </si>
  <si>
    <t>8.00%</t>
  </si>
  <si>
    <t>Contribution Retirement Plan [Member] | India [Member]</t>
  </si>
  <si>
    <t>Qualified Compensation Deferred Plan [Member] | United States Postretirement Benefit Plan of US Entity [Member]</t>
  </si>
  <si>
    <t>Defined contribution plan, employer matching contribution, percent of match</t>
  </si>
  <si>
    <t>Deferred Plan [Member] | United States Postretirement Benefit Plan of US Entity [Member]</t>
  </si>
  <si>
    <t>2.00%</t>
  </si>
  <si>
    <t>Stock-based Compensation (Details Narrative) - USD ($)</t>
  </si>
  <si>
    <t>Nov. 30, 2016</t>
  </si>
  <si>
    <t>Jan. 31, 2016</t>
  </si>
  <si>
    <t>Apr. 30, 2014</t>
  </si>
  <si>
    <t>Share-based Compensation Arrangement by Share-based Payment Award, Compensation Cost [Line Items]</t>
  </si>
  <si>
    <t>Bonus shares</t>
  </si>
  <si>
    <t>Share-based compensation arrangement by share-based payment award, number of shares available for grant</t>
  </si>
  <si>
    <t>Share-based compensation arrangement by share-based payment award, equity instruments other than options, grants in period</t>
  </si>
  <si>
    <t>Weighted average grant date fair value</t>
  </si>
  <si>
    <t>Unrecognized compensation</t>
  </si>
  <si>
    <t>Unvested stock option award, outstanding</t>
  </si>
  <si>
    <t>Restricted stock award equity</t>
  </si>
  <si>
    <t>Cash settlement</t>
  </si>
  <si>
    <t>Restricted Stock Units (RSUs) [Member] | Outside s [Member]</t>
  </si>
  <si>
    <t>Share price</t>
  </si>
  <si>
    <t>Share expiration date</t>
  </si>
  <si>
    <t>Jan. 3,
		2017</t>
  </si>
  <si>
    <t>Three Senior Executive Officer [Member] | Restricted Stock Units (RSUs) [Member]</t>
  </si>
  <si>
    <t>Board of Director [Member] | Restricted Stock Units (RSUs) [Member]</t>
  </si>
  <si>
    <t>Two Thousand Fourteen Equity Incentive Plan [Member] | Employees Officers Directors And Consultants [Member]</t>
  </si>
  <si>
    <t>Share-based compensation arrangement by share-based payment award, number of shares authorized</t>
  </si>
  <si>
    <t>Stock-based Compensation - Schedule of Employee Service Share-based Compensation, Allocation of Recognized Period Costs (Details) - USD ($)</t>
  </si>
  <si>
    <t>Total Share-based Compensation Expense</t>
  </si>
  <si>
    <t>Direct Operating Costs [Member]</t>
  </si>
  <si>
    <t>General and Administrative [Member]</t>
  </si>
  <si>
    <t>Research and Development [Member]</t>
  </si>
  <si>
    <t>Selling and Marketing [Member]</t>
  </si>
  <si>
    <t>Stock-based Compensation - Disclosure of Share-based Compensation Arrangements by Share-based Payment Award (Details) - Restricted Stock Units (RSUs) [Member] - shares</t>
  </si>
  <si>
    <t>Share-based Compensation Arrangement by Share-based Payment Award [Line Items]</t>
  </si>
  <si>
    <t>Outstanding and unvested at beginning</t>
  </si>
  <si>
    <t>Granted</t>
  </si>
  <si>
    <t>Vested</t>
  </si>
  <si>
    <t>Forfeited</t>
  </si>
  <si>
    <t>Outstanding and unvested at ending</t>
  </si>
  <si>
    <t>Stock-based Compensation - Schedule of Share-based Compensation, Restricted Stock Units Award Activity (Details) - Restricted Stock Units (RSUs) [Member] - shares</t>
  </si>
  <si>
    <t>Shares available for grant, beginning</t>
  </si>
  <si>
    <t>RSUs issued</t>
  </si>
  <si>
    <t>Restricted stock issued</t>
  </si>
  <si>
    <t>RSUs forfeited</t>
  </si>
  <si>
    <t>Income Taxes (Details Narrative) - USD ($)</t>
  </si>
  <si>
    <t>Deferred tax liabilities, intangible assets</t>
  </si>
  <si>
    <t>Goodwill amortization period for tax purposes</t>
  </si>
  <si>
    <t>Reconciliation of federal statutory income tax rate</t>
  </si>
  <si>
    <t>34.00%</t>
  </si>
  <si>
    <t>State [Member]</t>
  </si>
  <si>
    <t>Net operating loss carry forwards</t>
  </si>
  <si>
    <t>State [Member] | Minimum [Member]</t>
  </si>
  <si>
    <t>Tax expiration period</t>
  </si>
  <si>
    <t>State [Member] | Maximum [Member]</t>
  </si>
  <si>
    <t>Federal [Member]</t>
  </si>
  <si>
    <t>Federal [Member] | Minimum [Member]</t>
  </si>
  <si>
    <t>Federal [Member] | Maximum [Member]</t>
  </si>
  <si>
    <t>Pakistan [Member]</t>
  </si>
  <si>
    <t>Effective Income Tax Rate Reconciliation, Tax Holiday, Percent</t>
  </si>
  <si>
    <t>32.00%</t>
  </si>
  <si>
    <t>Income Taxes - Schedule of Deferred Tax Valuation Allowance (Details) - USD ($)</t>
  </si>
  <si>
    <t>Adjustments/true-ups</t>
  </si>
  <si>
    <t>Income Taxes - Schedule of Income before Income Tax, Domestic and Foreign (Details) - USD ($)</t>
  </si>
  <si>
    <t>United States</t>
  </si>
  <si>
    <t>Foreign</t>
  </si>
  <si>
    <t>Income Taxes - Schedule of Components of Income Tax Expense (Benefit) (Details) - USD ($)</t>
  </si>
  <si>
    <t>Current tax, Federal</t>
  </si>
  <si>
    <t>Current tax, State</t>
  </si>
  <si>
    <t>Current tax, Foreign</t>
  </si>
  <si>
    <t>Current Income Tax Expense (Benefit)</t>
  </si>
  <si>
    <t>Deferred Tax, Federal</t>
  </si>
  <si>
    <t>Deferred Tax, State</t>
  </si>
  <si>
    <t>Deferred Income Tax Expense (Benefit)</t>
  </si>
  <si>
    <t>Total income tax provision</t>
  </si>
  <si>
    <t>Income Taxes - Schedule of Deferred Tax Assets and Liabilities (Details) - USD ($)</t>
  </si>
  <si>
    <t>Allowance for doubtful accounts</t>
  </si>
  <si>
    <t>Accrued bonus</t>
  </si>
  <si>
    <t>Property and intangible assets</t>
  </si>
  <si>
    <t>State net operating loss ("NOL") carryforwards</t>
  </si>
  <si>
    <t>Federal net operating loss ("NOL") carryforward</t>
  </si>
  <si>
    <t>Cumulative translation adjustment</t>
  </si>
  <si>
    <t>Stock based compensation</t>
  </si>
  <si>
    <t>Other</t>
  </si>
  <si>
    <t>Valuation allowance</t>
  </si>
  <si>
    <t>Total deferred tax assets</t>
  </si>
  <si>
    <t>Earnings and profits of the Pakistani subsidiary</t>
  </si>
  <si>
    <t>Goodwill amortization</t>
  </si>
  <si>
    <t>Net deferred tax liability</t>
  </si>
  <si>
    <t>Income Taxes - Schedule of Effective Income Tax Rate Reconciliation (Details) - USD ($)</t>
  </si>
  <si>
    <t>Federal tax (benefit)</t>
  </si>
  <si>
    <t>State tax expense, net of federal benefit</t>
  </si>
  <si>
    <t>Non-deductible items</t>
  </si>
  <si>
    <t>Undistributed earnings from foreign subsidiaries</t>
  </si>
  <si>
    <t>Deferred true-up</t>
  </si>
  <si>
    <t>Additional tax goodwill</t>
  </si>
  <si>
    <t>Total provision</t>
  </si>
  <si>
    <t>Other Income (Expense) - Net - Schedule of Other Expense Income Net (Details) - USD ($)</t>
  </si>
  <si>
    <t>Foreign exchange (loss) gain</t>
  </si>
  <si>
    <t>Fair Value of Financial Instruments (Details Narrative) - USD ($)</t>
  </si>
  <si>
    <t>Fair Value, Assets and Liabilities Measured on Recurring and Nonrecurring Basis [Line Items]</t>
  </si>
  <si>
    <t>Business combination, contingent consideration, liability, current and long term portion</t>
  </si>
  <si>
    <t>Fair Value, Inputs, Level 2 [Member]</t>
  </si>
  <si>
    <t>Long-term debt, fair value</t>
  </si>
  <si>
    <t>Line of credit</t>
  </si>
  <si>
    <t>Fair Value, Input, Level 3 [Member]</t>
  </si>
  <si>
    <t>Changes in contingent consideration liability</t>
  </si>
  <si>
    <t>Fair Value of Financial Instruments - Fair Value, Liabilities Measured on Recurring Basis, Unobservable Input Reconciliation (Details) - Fair Value, Input, Level 3 [Member] - USD ($)</t>
  </si>
  <si>
    <t>Fair Value, Liabilities Measured on Recurring Basis, Unobservable Input Reconciliation [Line Items]</t>
  </si>
  <si>
    <t>Balance, beginning</t>
  </si>
  <si>
    <t>Change in fair value</t>
  </si>
  <si>
    <t>Settlement in the form of shares issued</t>
  </si>
  <si>
    <t>Payments</t>
  </si>
  <si>
    <t>Balance - ending</t>
  </si>
  <si>
    <t>Subsequent Events (Details Narrative) - Subsequent Event [Member] - USD ($)</t>
  </si>
  <si>
    <t>Feb. 28, 2017</t>
  </si>
  <si>
    <t>Mar. 31, 2017</t>
  </si>
  <si>
    <t>Mar. 29, 2017</t>
  </si>
  <si>
    <t>Reserve stock split</t>
  </si>
  <si>
    <t xml:space="preserve">reverse stock split ranging from 1:3 to 1:8 </t>
  </si>
  <si>
    <t>Cash balance</t>
  </si>
  <si>
    <t>Debt interest rate term</t>
  </si>
  <si>
    <t>Additionally, on June 30, September 30 and December 31, 2017, the interest rate on the Opus debt increases in steps by a total of 3.5% from prime plus 1.75% to prime plus 5.25%.</t>
  </si>
  <si>
    <t>Due to proudential</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298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510000</v>
      </c>
    </row>
    <row r="15" spans="1:4">
      <c r="A15" s="4" t="s">
        <v>25</v>
      </c>
      <c r="C15" s="5" t="n">
        <v>10423511</v>
      </c>
    </row>
    <row r="16" spans="1:4">
      <c r="A16" s="4" t="s">
        <v>26</v>
      </c>
      <c r="B16" s="4" t="s">
        <v>2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9</v>
      </c>
      <c r="B1" s="2" t="s">
        <v>1</v>
      </c>
    </row>
    <row r="2" spans="1:2">
      <c r="B2" s="2" t="s">
        <v>2</v>
      </c>
    </row>
    <row r="3" spans="1:2">
      <c r="A3" s="3" t="s">
        <v>106</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476880</v>
      </c>
      <c r="C3" s="6" t="n">
        <v>8039562</v>
      </c>
    </row>
    <row r="4" spans="1:3">
      <c r="A4" s="4" t="s">
        <v>35</v>
      </c>
      <c r="B4" s="5" t="n">
        <v>4330901</v>
      </c>
      <c r="C4" s="5" t="n">
        <v>2211979</v>
      </c>
    </row>
    <row r="5" spans="1:3">
      <c r="A5" s="4" t="s">
        <v>36</v>
      </c>
      <c r="B5" s="5" t="n">
        <v>13200</v>
      </c>
      <c r="C5" s="5" t="n">
        <v>13200</v>
      </c>
    </row>
    <row r="6" spans="1:3">
      <c r="A6" s="4" t="s">
        <v>37</v>
      </c>
      <c r="B6" s="5" t="n">
        <v>618501</v>
      </c>
      <c r="C6" s="5" t="n">
        <v>621492</v>
      </c>
    </row>
    <row r="7" spans="1:3">
      <c r="A7" s="4" t="s">
        <v>38</v>
      </c>
      <c r="B7" s="5" t="n">
        <v>8439482</v>
      </c>
      <c r="C7" s="5" t="n">
        <v>10886233</v>
      </c>
    </row>
    <row r="8" spans="1:3">
      <c r="A8" s="4" t="s">
        <v>39</v>
      </c>
      <c r="B8" s="5" t="n">
        <v>1588937</v>
      </c>
      <c r="C8" s="5" t="n">
        <v>1372283</v>
      </c>
    </row>
    <row r="9" spans="1:3">
      <c r="A9" s="4" t="s">
        <v>40</v>
      </c>
      <c r="B9" s="5" t="n">
        <v>5833706</v>
      </c>
      <c r="C9" s="5" t="n">
        <v>5379404</v>
      </c>
    </row>
    <row r="10" spans="1:3">
      <c r="A10" s="4" t="s">
        <v>41</v>
      </c>
      <c r="B10" s="5" t="n">
        <v>12178868</v>
      </c>
      <c r="C10" s="5" t="n">
        <v>8971994</v>
      </c>
    </row>
    <row r="11" spans="1:3">
      <c r="A11" s="4" t="s">
        <v>42</v>
      </c>
      <c r="B11" s="5" t="n">
        <v>282713</v>
      </c>
      <c r="C11" s="5" t="n">
        <v>66984</v>
      </c>
    </row>
    <row r="12" spans="1:3">
      <c r="A12" s="4" t="s">
        <v>43</v>
      </c>
      <c r="B12" s="5" t="n">
        <v>28323706</v>
      </c>
      <c r="C12" s="5" t="n">
        <v>26676898</v>
      </c>
    </row>
    <row r="13" spans="1:3">
      <c r="A13" s="3" t="s">
        <v>44</v>
      </c>
    </row>
    <row r="14" spans="1:3">
      <c r="A14" s="4" t="s">
        <v>45</v>
      </c>
      <c r="B14" s="5" t="n">
        <v>1905131</v>
      </c>
      <c r="C14" s="5" t="n">
        <v>370441</v>
      </c>
    </row>
    <row r="15" spans="1:3">
      <c r="A15" s="4" t="s">
        <v>46</v>
      </c>
      <c r="B15" s="5" t="n">
        <v>2009911</v>
      </c>
      <c r="C15" s="5" t="n">
        <v>627450</v>
      </c>
    </row>
    <row r="16" spans="1:3">
      <c r="A16" s="4" t="s">
        <v>47</v>
      </c>
      <c r="B16" s="5" t="n">
        <v>1236609</v>
      </c>
      <c r="C16" s="5" t="n">
        <v>650221</v>
      </c>
    </row>
    <row r="17" spans="1:3">
      <c r="A17" s="4" t="s">
        <v>48</v>
      </c>
      <c r="B17" s="5" t="n">
        <v>61437</v>
      </c>
      <c r="C17" s="5" t="n">
        <v>37987</v>
      </c>
    </row>
    <row r="18" spans="1:3">
      <c r="A18" s="4" t="s">
        <v>49</v>
      </c>
      <c r="B18" s="5" t="n">
        <v>41666</v>
      </c>
      <c r="C18" s="5" t="n">
        <v>73520</v>
      </c>
    </row>
    <row r="19" spans="1:3">
      <c r="A19" s="4" t="s">
        <v>50</v>
      </c>
      <c r="B19" s="5" t="n">
        <v>16626</v>
      </c>
      <c r="C19" s="5" t="n">
        <v>10700</v>
      </c>
    </row>
    <row r="20" spans="1:3">
      <c r="A20" s="4" t="s">
        <v>51</v>
      </c>
      <c r="B20" s="5" t="n">
        <v>2000000</v>
      </c>
      <c r="C20" s="5" t="n">
        <v>2000000</v>
      </c>
    </row>
    <row r="21" spans="1:3">
      <c r="A21" s="4" t="s">
        <v>52</v>
      </c>
      <c r="B21" s="5" t="n">
        <v>2666667</v>
      </c>
      <c r="C21" s="5" t="n">
        <v>500000</v>
      </c>
    </row>
    <row r="22" spans="1:3">
      <c r="A22" s="4" t="s">
        <v>53</v>
      </c>
      <c r="B22" s="5" t="n">
        <v>5181459</v>
      </c>
      <c r="C22" s="5" t="n">
        <v>582023</v>
      </c>
    </row>
    <row r="23" spans="1:3">
      <c r="A23" s="4" t="s">
        <v>54</v>
      </c>
      <c r="B23" s="5" t="n">
        <v>535477</v>
      </c>
      <c r="C23" s="5" t="n">
        <v>746560</v>
      </c>
    </row>
    <row r="24" spans="1:3">
      <c r="A24" s="4" t="s">
        <v>55</v>
      </c>
      <c r="B24" s="5" t="n">
        <v>202579</v>
      </c>
      <c r="C24" s="5" t="n">
        <v>159236</v>
      </c>
    </row>
    <row r="25" spans="1:3">
      <c r="A25" s="4" t="s">
        <v>56</v>
      </c>
      <c r="B25" s="5" t="n">
        <v>15857562</v>
      </c>
      <c r="C25" s="5" t="n">
        <v>5758138</v>
      </c>
    </row>
    <row r="26" spans="1:3">
      <c r="A26" s="4" t="s">
        <v>57</v>
      </c>
      <c r="B26" s="5" t="n">
        <v>4033668</v>
      </c>
      <c r="C26" s="5" t="n">
        <v>4836384</v>
      </c>
    </row>
    <row r="27" spans="1:3">
      <c r="A27" s="4" t="s">
        <v>58</v>
      </c>
      <c r="B27" s="5" t="n">
        <v>166184</v>
      </c>
      <c r="C27" s="5" t="n">
        <v>66539</v>
      </c>
    </row>
    <row r="28" spans="1:3">
      <c r="A28" s="4" t="s">
        <v>59</v>
      </c>
      <c r="B28" s="5" t="n">
        <v>433186</v>
      </c>
      <c r="C28" s="5" t="n">
        <v>490588</v>
      </c>
    </row>
    <row r="29" spans="1:3">
      <c r="A29" s="4" t="s">
        <v>60</v>
      </c>
      <c r="B29" s="5" t="n">
        <v>26673</v>
      </c>
      <c r="C29" s="5" t="n">
        <v>36082</v>
      </c>
    </row>
    <row r="30" spans="1:3">
      <c r="A30" s="4" t="s">
        <v>61</v>
      </c>
      <c r="B30" s="5" t="n">
        <v>394072</v>
      </c>
      <c r="C30" s="5" t="n">
        <v>425948</v>
      </c>
    </row>
    <row r="31" spans="1:3">
      <c r="A31" s="4" t="s">
        <v>62</v>
      </c>
      <c r="B31" s="5" t="n">
        <v>345530</v>
      </c>
      <c r="C31" s="5" t="n">
        <v>171269</v>
      </c>
    </row>
    <row r="32" spans="1:3">
      <c r="A32" s="4" t="s">
        <v>63</v>
      </c>
      <c r="B32" s="5" t="n">
        <v>21256875</v>
      </c>
      <c r="C32" s="5" t="n">
        <v>11784948</v>
      </c>
    </row>
    <row r="33" spans="1:3">
      <c r="A33" s="3" t="s">
        <v>64</v>
      </c>
    </row>
    <row r="34" spans="1:3">
      <c r="A34" s="4" t="s">
        <v>65</v>
      </c>
      <c r="B34" s="5" t="n">
        <v>295</v>
      </c>
      <c r="C34" s="5" t="n">
        <v>232</v>
      </c>
    </row>
    <row r="35" spans="1:3">
      <c r="A35" s="4" t="s">
        <v>66</v>
      </c>
      <c r="B35" s="5" t="n">
        <v>10793</v>
      </c>
      <c r="C35" s="5" t="n">
        <v>10346</v>
      </c>
    </row>
    <row r="36" spans="1:3">
      <c r="A36" s="4" t="s">
        <v>67</v>
      </c>
      <c r="B36" s="5" t="n">
        <v>26038063</v>
      </c>
      <c r="C36" s="5" t="n">
        <v>24549889</v>
      </c>
    </row>
    <row r="37" spans="1:3">
      <c r="A37" s="4" t="s">
        <v>68</v>
      </c>
      <c r="B37" s="5" t="n">
        <v>-17944230</v>
      </c>
      <c r="C37" s="5" t="n">
        <v>-9147507</v>
      </c>
    </row>
    <row r="38" spans="1:3">
      <c r="A38" s="4" t="s">
        <v>69</v>
      </c>
      <c r="B38" s="5" t="n">
        <v>-376090</v>
      </c>
      <c r="C38" s="5" t="n">
        <v>-398979</v>
      </c>
    </row>
    <row r="39" spans="1:3">
      <c r="A39" s="4" t="s">
        <v>70</v>
      </c>
      <c r="B39" s="5" t="n">
        <v>-662000</v>
      </c>
      <c r="C39" s="5" t="n">
        <v>-122031</v>
      </c>
    </row>
    <row r="40" spans="1:3">
      <c r="A40" s="4" t="s">
        <v>71</v>
      </c>
      <c r="B40" s="5" t="n">
        <v>7066831</v>
      </c>
      <c r="C40" s="5" t="n">
        <v>14891950</v>
      </c>
    </row>
    <row r="41" spans="1:3">
      <c r="A41" s="4" t="s">
        <v>72</v>
      </c>
      <c r="B41" s="6" t="n">
        <v>28323706</v>
      </c>
      <c r="C41" s="6" t="n">
        <v>266768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2"/>
    <col customWidth="1" max="2" min="2" width="80"/>
  </cols>
  <sheetData>
    <row r="1" spans="1:2">
      <c r="A1" s="1" t="s">
        <v>242</v>
      </c>
      <c r="B1" s="2" t="s">
        <v>1</v>
      </c>
    </row>
    <row r="2" spans="1:2">
      <c r="B2" s="2" t="s">
        <v>2</v>
      </c>
    </row>
    <row r="3" spans="1:2">
      <c r="A3" s="3" t="s">
        <v>195</v>
      </c>
    </row>
    <row r="4" spans="1:2">
      <c r="A4" s="4" t="s">
        <v>243</v>
      </c>
      <c r="B4" s="4" t="s">
        <v>243</v>
      </c>
    </row>
    <row r="5" spans="1:2">
      <c r="A5" s="4" t="s">
        <v>244</v>
      </c>
      <c r="B5" s="4" t="s">
        <v>244</v>
      </c>
    </row>
    <row r="6" spans="1:2">
      <c r="A6" s="4" t="s">
        <v>245</v>
      </c>
      <c r="B6" s="4" t="s">
        <v>245</v>
      </c>
    </row>
    <row r="7" spans="1:2">
      <c r="A7" s="4" t="s">
        <v>246</v>
      </c>
      <c r="B7" s="4" t="s">
        <v>247</v>
      </c>
    </row>
    <row r="8" spans="1:2">
      <c r="A8" s="4" t="s">
        <v>248</v>
      </c>
      <c r="B8" s="4" t="s">
        <v>248</v>
      </c>
    </row>
    <row r="9" spans="1:2">
      <c r="A9" s="4" t="s">
        <v>249</v>
      </c>
      <c r="B9" s="4" t="s">
        <v>249</v>
      </c>
    </row>
    <row r="10" spans="1:2">
      <c r="A10" s="4" t="s">
        <v>250</v>
      </c>
      <c r="B10" s="4" t="s">
        <v>250</v>
      </c>
    </row>
    <row r="11" spans="1:2">
      <c r="A11" s="4" t="s">
        <v>251</v>
      </c>
      <c r="B11" s="4" t="s">
        <v>251</v>
      </c>
    </row>
    <row r="12" spans="1:2">
      <c r="A12" s="4" t="s">
        <v>252</v>
      </c>
      <c r="B12" s="4" t="s">
        <v>253</v>
      </c>
    </row>
    <row r="13" spans="1:2">
      <c r="A13" s="4" t="s">
        <v>203</v>
      </c>
      <c r="B13" s="4" t="s">
        <v>254</v>
      </c>
    </row>
    <row r="14" spans="1:2">
      <c r="A14" s="4" t="s">
        <v>255</v>
      </c>
      <c r="B14" s="4" t="s">
        <v>255</v>
      </c>
    </row>
    <row r="15" spans="1:2">
      <c r="A15" s="4" t="s">
        <v>256</v>
      </c>
      <c r="B15" s="4" t="s">
        <v>257</v>
      </c>
    </row>
    <row r="16" spans="1:2">
      <c r="A16" s="4" t="s">
        <v>41</v>
      </c>
      <c r="B16" s="4" t="s">
        <v>258</v>
      </c>
    </row>
    <row r="17" spans="1:2">
      <c r="A17" s="4" t="s">
        <v>259</v>
      </c>
      <c r="B17" s="4" t="s">
        <v>259</v>
      </c>
    </row>
    <row r="18" spans="1:2">
      <c r="A18" s="4" t="s">
        <v>260</v>
      </c>
      <c r="B18" s="4" t="s">
        <v>261</v>
      </c>
    </row>
    <row r="19" spans="1:2">
      <c r="A19" s="4" t="s">
        <v>262</v>
      </c>
      <c r="B19" s="4" t="s">
        <v>263</v>
      </c>
    </row>
    <row r="20" spans="1:2">
      <c r="A20" s="4" t="s">
        <v>230</v>
      </c>
      <c r="B20" s="4" t="s">
        <v>264</v>
      </c>
    </row>
    <row r="21" spans="1:2">
      <c r="A21" s="4" t="s">
        <v>265</v>
      </c>
      <c r="B21" s="4" t="s">
        <v>266</v>
      </c>
    </row>
    <row r="22" spans="1:2">
      <c r="A22" s="4" t="s">
        <v>267</v>
      </c>
      <c r="B22" s="4" t="s">
        <v>267</v>
      </c>
    </row>
    <row r="23" spans="1:2">
      <c r="A23" s="4" t="s">
        <v>268</v>
      </c>
      <c r="B23" s="4" t="s">
        <v>268</v>
      </c>
    </row>
    <row r="24" spans="1:2">
      <c r="A24" s="4" t="s">
        <v>269</v>
      </c>
      <c r="B24" s="4" t="s">
        <v>270</v>
      </c>
    </row>
    <row r="25" spans="1:2">
      <c r="A25" s="4" t="s">
        <v>271</v>
      </c>
      <c r="B25" s="4" t="s">
        <v>271</v>
      </c>
    </row>
    <row r="26" spans="1:2">
      <c r="A26" s="4" t="s">
        <v>272</v>
      </c>
      <c r="B26" s="4" t="s">
        <v>273</v>
      </c>
    </row>
    <row r="27" spans="1:2">
      <c r="A27" s="4" t="s">
        <v>274</v>
      </c>
      <c r="B27" s="4" t="s">
        <v>275</v>
      </c>
    </row>
    <row r="28" spans="1:2">
      <c r="A28" s="4" t="s">
        <v>276</v>
      </c>
      <c r="B28"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8</v>
      </c>
      <c r="B1" s="2" t="s">
        <v>1</v>
      </c>
    </row>
    <row r="2" spans="1:2">
      <c r="B2" s="2" t="s">
        <v>2</v>
      </c>
    </row>
    <row r="3" spans="1:2">
      <c r="A3" s="3" t="s">
        <v>195</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81</v>
      </c>
      <c r="B1" s="2" t="s">
        <v>1</v>
      </c>
    </row>
    <row r="2" spans="1:2">
      <c r="B2" s="2" t="s">
        <v>2</v>
      </c>
    </row>
    <row r="3" spans="1:2">
      <c r="A3" s="4" t="s">
        <v>282</v>
      </c>
      <c r="B3" s="4" t="s">
        <v>283</v>
      </c>
    </row>
    <row r="4" spans="1:2">
      <c r="A4" s="4" t="s">
        <v>284</v>
      </c>
    </row>
    <row r="5" spans="1:2">
      <c r="A5" s="4" t="s">
        <v>285</v>
      </c>
      <c r="B5" s="4" t="s">
        <v>286</v>
      </c>
    </row>
    <row r="6" spans="1:2">
      <c r="A6" s="4" t="s">
        <v>287</v>
      </c>
    </row>
    <row r="7" spans="1:2">
      <c r="A7" s="4" t="s">
        <v>285</v>
      </c>
      <c r="B7"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89</v>
      </c>
      <c r="B1" s="2" t="s">
        <v>1</v>
      </c>
    </row>
    <row r="2" spans="1:2">
      <c r="B2" s="2" t="s">
        <v>2</v>
      </c>
    </row>
    <row r="3" spans="1:2">
      <c r="A3" s="3" t="s">
        <v>201</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3</v>
      </c>
      <c r="B1" s="2" t="s">
        <v>2</v>
      </c>
      <c r="C1" s="2" t="s">
        <v>32</v>
      </c>
    </row>
    <row r="2" spans="1:3">
      <c r="A2" s="3" t="s">
        <v>74</v>
      </c>
    </row>
    <row r="3" spans="1:3">
      <c r="A3" s="4" t="s">
        <v>75</v>
      </c>
      <c r="B3" s="6" t="n">
        <v>156000</v>
      </c>
      <c r="C3" s="6" t="n">
        <v>250000</v>
      </c>
    </row>
    <row r="4" spans="1:3">
      <c r="A4" s="4" t="s">
        <v>76</v>
      </c>
      <c r="B4" s="7" t="n">
        <v>0.001</v>
      </c>
      <c r="C4" s="7" t="n">
        <v>0.001</v>
      </c>
    </row>
    <row r="5" spans="1:3">
      <c r="A5" s="4" t="s">
        <v>77</v>
      </c>
      <c r="B5" s="5" t="n">
        <v>2000000</v>
      </c>
      <c r="C5" s="5" t="n">
        <v>1000000</v>
      </c>
    </row>
    <row r="6" spans="1:3">
      <c r="A6" s="4" t="s">
        <v>78</v>
      </c>
      <c r="B6" s="5" t="n">
        <v>294656</v>
      </c>
      <c r="C6" s="5" t="n">
        <v>231616</v>
      </c>
    </row>
    <row r="7" spans="1:3">
      <c r="A7" s="4" t="s">
        <v>79</v>
      </c>
      <c r="B7" s="5" t="n">
        <v>294656</v>
      </c>
      <c r="C7" s="5" t="n">
        <v>231616</v>
      </c>
    </row>
    <row r="8" spans="1:3">
      <c r="A8" s="4" t="s">
        <v>80</v>
      </c>
      <c r="B8" s="7" t="n">
        <v>0.001</v>
      </c>
      <c r="C8" s="7" t="n">
        <v>0.001</v>
      </c>
    </row>
    <row r="9" spans="1:3">
      <c r="A9" s="4" t="s">
        <v>81</v>
      </c>
      <c r="B9" s="5" t="n">
        <v>19000000</v>
      </c>
      <c r="C9" s="5" t="n">
        <v>19000000</v>
      </c>
    </row>
    <row r="10" spans="1:3">
      <c r="A10" s="4" t="s">
        <v>82</v>
      </c>
      <c r="B10" s="5" t="n">
        <v>10792352</v>
      </c>
      <c r="C10" s="5" t="n">
        <v>10345351</v>
      </c>
    </row>
    <row r="11" spans="1:3">
      <c r="A11" s="4" t="s">
        <v>83</v>
      </c>
      <c r="B11" s="5" t="n">
        <v>10051553</v>
      </c>
      <c r="C11" s="5" t="n">
        <v>10244013</v>
      </c>
    </row>
    <row r="12" spans="1:3">
      <c r="A12" s="4" t="s">
        <v>84</v>
      </c>
      <c r="B12" s="5" t="n">
        <v>740799</v>
      </c>
      <c r="C12" s="5" t="n">
        <v>1013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6</v>
      </c>
      <c r="B1" s="2" t="s">
        <v>1</v>
      </c>
    </row>
    <row r="2" spans="1:2">
      <c r="B2" s="2" t="s">
        <v>2</v>
      </c>
    </row>
    <row r="3" spans="1:2">
      <c r="A3" s="3" t="s">
        <v>204</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9</v>
      </c>
      <c r="B1" s="2" t="s">
        <v>1</v>
      </c>
    </row>
    <row r="2" spans="1:2">
      <c r="B2" s="2" t="s">
        <v>2</v>
      </c>
    </row>
    <row r="3" spans="1:2">
      <c r="A3" s="3" t="s">
        <v>207</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2</v>
      </c>
      <c r="B1" s="2" t="s">
        <v>1</v>
      </c>
    </row>
    <row r="2" spans="1:2">
      <c r="B2" s="2" t="s">
        <v>2</v>
      </c>
    </row>
    <row r="3" spans="1:2">
      <c r="A3" s="3" t="s">
        <v>106</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5</v>
      </c>
      <c r="B1" s="2" t="s">
        <v>1</v>
      </c>
    </row>
    <row r="2" spans="1:2">
      <c r="B2" s="2" t="s">
        <v>2</v>
      </c>
    </row>
    <row r="3" spans="1:2">
      <c r="A3" s="3" t="s">
        <v>212</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9</v>
      </c>
    </row>
    <row r="4" spans="1:2">
      <c r="A4" s="4" t="s">
        <v>311</v>
      </c>
      <c r="B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28</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20</v>
      </c>
      <c r="B1" s="2" t="s">
        <v>1</v>
      </c>
    </row>
    <row r="2" spans="1:2">
      <c r="B2" s="2" t="s">
        <v>2</v>
      </c>
    </row>
    <row r="3" spans="1:2">
      <c r="A3" s="3" t="s">
        <v>231</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1</v>
      </c>
      <c r="B1" s="2" t="s">
        <v>1</v>
      </c>
    </row>
    <row r="2" spans="1:2">
      <c r="B2" s="2" t="s">
        <v>2</v>
      </c>
    </row>
    <row r="3" spans="1:2">
      <c r="A3" s="3" t="s">
        <v>234</v>
      </c>
    </row>
    <row r="4" spans="1:2">
      <c r="A4" s="4" t="s">
        <v>332</v>
      </c>
      <c r="B4"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37</v>
      </c>
    </row>
    <row r="4" spans="1:2">
      <c r="A4" s="4" t="s">
        <v>335</v>
      </c>
      <c r="B4"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337</v>
      </c>
      <c r="B1" s="2" t="s">
        <v>2</v>
      </c>
    </row>
    <row r="2" spans="1:2">
      <c r="A2" s="4" t="s">
        <v>338</v>
      </c>
    </row>
    <row r="3" spans="1:2">
      <c r="A3" s="4" t="s">
        <v>339</v>
      </c>
      <c r="B3" s="4" t="s">
        <v>340</v>
      </c>
    </row>
    <row r="4" spans="1:2">
      <c r="A4" s="4" t="s">
        <v>341</v>
      </c>
    </row>
    <row r="5" spans="1:2">
      <c r="A5" s="4" t="s">
        <v>339</v>
      </c>
      <c r="B5" s="4" t="s">
        <v>3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85</v>
      </c>
      <c r="B1" s="2" t="s">
        <v>1</v>
      </c>
    </row>
    <row r="2" spans="1:3">
      <c r="B2" s="2" t="s">
        <v>2</v>
      </c>
      <c r="C2" s="2" t="s">
        <v>32</v>
      </c>
    </row>
    <row r="3" spans="1:3">
      <c r="A3" s="3" t="s">
        <v>86</v>
      </c>
    </row>
    <row r="4" spans="1:3">
      <c r="A4" s="4" t="s">
        <v>87</v>
      </c>
      <c r="B4" s="6" t="n">
        <v>24493443</v>
      </c>
      <c r="C4" s="6" t="n">
        <v>23079850</v>
      </c>
    </row>
    <row r="5" spans="1:3">
      <c r="A5" s="3" t="s">
        <v>88</v>
      </c>
    </row>
    <row r="6" spans="1:3">
      <c r="A6" s="4" t="s">
        <v>89</v>
      </c>
      <c r="B6" s="5" t="n">
        <v>13416627</v>
      </c>
      <c r="C6" s="5" t="n">
        <v>11630070</v>
      </c>
    </row>
    <row r="7" spans="1:3">
      <c r="A7" s="4" t="s">
        <v>90</v>
      </c>
      <c r="B7" s="5" t="n">
        <v>1224243</v>
      </c>
      <c r="C7" s="5" t="n">
        <v>467446</v>
      </c>
    </row>
    <row r="8" spans="1:3">
      <c r="A8" s="4" t="s">
        <v>91</v>
      </c>
      <c r="B8" s="5" t="n">
        <v>12458820</v>
      </c>
      <c r="C8" s="5" t="n">
        <v>11969177</v>
      </c>
    </row>
    <row r="9" spans="1:3">
      <c r="A9" s="4" t="s">
        <v>92</v>
      </c>
      <c r="B9" s="5" t="n">
        <v>902186</v>
      </c>
      <c r="C9" s="5" t="n">
        <v>659176</v>
      </c>
    </row>
    <row r="10" spans="1:3">
      <c r="A10" s="4" t="s">
        <v>93</v>
      </c>
      <c r="B10" s="5" t="n">
        <v>-715495</v>
      </c>
      <c r="C10" s="5" t="n">
        <v>-1786367</v>
      </c>
    </row>
    <row r="11" spans="1:3">
      <c r="A11" s="4" t="s">
        <v>94</v>
      </c>
      <c r="B11" s="5" t="n">
        <v>5108035</v>
      </c>
      <c r="C11" s="5" t="n">
        <v>4598610</v>
      </c>
    </row>
    <row r="12" spans="1:3">
      <c r="A12" s="4" t="s">
        <v>95</v>
      </c>
      <c r="B12" s="5" t="n">
        <v>32394416</v>
      </c>
      <c r="C12" s="5" t="n">
        <v>27538112</v>
      </c>
    </row>
    <row r="13" spans="1:3">
      <c r="A13" s="4" t="s">
        <v>96</v>
      </c>
      <c r="B13" s="5" t="n">
        <v>-7900973</v>
      </c>
      <c r="C13" s="5" t="n">
        <v>-4458262</v>
      </c>
    </row>
    <row r="14" spans="1:3">
      <c r="A14" s="3" t="s">
        <v>97</v>
      </c>
    </row>
    <row r="15" spans="1:3">
      <c r="A15" s="4" t="s">
        <v>98</v>
      </c>
      <c r="B15" s="5" t="n">
        <v>36411</v>
      </c>
      <c r="C15" s="5" t="n">
        <v>26795</v>
      </c>
    </row>
    <row r="16" spans="1:3">
      <c r="A16" s="4" t="s">
        <v>99</v>
      </c>
      <c r="B16" s="5" t="n">
        <v>-682083</v>
      </c>
      <c r="C16" s="5" t="n">
        <v>-288406</v>
      </c>
    </row>
    <row r="17" spans="1:3">
      <c r="A17" s="4" t="s">
        <v>100</v>
      </c>
      <c r="B17" s="5" t="n">
        <v>-53276</v>
      </c>
      <c r="C17" s="5" t="n">
        <v>170281</v>
      </c>
    </row>
    <row r="18" spans="1:3">
      <c r="A18" s="4" t="s">
        <v>101</v>
      </c>
      <c r="B18" s="5" t="n">
        <v>-8599921</v>
      </c>
      <c r="C18" s="5" t="n">
        <v>-4549592</v>
      </c>
    </row>
    <row r="19" spans="1:3">
      <c r="A19" s="4" t="s">
        <v>102</v>
      </c>
      <c r="B19" s="5" t="n">
        <v>196802</v>
      </c>
      <c r="C19" s="5" t="n">
        <v>137786</v>
      </c>
    </row>
    <row r="20" spans="1:3">
      <c r="A20" s="4" t="s">
        <v>103</v>
      </c>
      <c r="B20" s="5" t="n">
        <v>-8796723</v>
      </c>
      <c r="C20" s="5" t="n">
        <v>-4687378</v>
      </c>
    </row>
    <row r="21" spans="1:3">
      <c r="A21" s="4" t="s">
        <v>104</v>
      </c>
      <c r="B21" s="5" t="n">
        <v>752525</v>
      </c>
      <c r="C21" s="5" t="n">
        <v>207007</v>
      </c>
    </row>
    <row r="22" spans="1:3">
      <c r="A22" s="4" t="s">
        <v>105</v>
      </c>
      <c r="B22" s="6" t="n">
        <v>-9549248</v>
      </c>
      <c r="C22" s="6" t="n">
        <v>-4894385</v>
      </c>
    </row>
    <row r="23" spans="1:3">
      <c r="A23" s="3" t="s">
        <v>106</v>
      </c>
    </row>
    <row r="24" spans="1:3">
      <c r="A24" s="4" t="s">
        <v>107</v>
      </c>
      <c r="B24" s="8" t="n">
        <v>-0.95</v>
      </c>
      <c r="C24" s="8" t="n">
        <v>-0.5</v>
      </c>
    </row>
    <row r="25" spans="1:3">
      <c r="A25" s="4" t="s">
        <v>108</v>
      </c>
      <c r="B25" s="5" t="n">
        <v>10036988</v>
      </c>
      <c r="C25" s="5" t="n">
        <v>97328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343</v>
      </c>
      <c r="B1" s="2" t="s">
        <v>1</v>
      </c>
    </row>
    <row r="2" spans="1:4">
      <c r="B2" s="2" t="s">
        <v>2</v>
      </c>
      <c r="C2" s="2" t="s">
        <v>32</v>
      </c>
      <c r="D2" s="2" t="s">
        <v>344</v>
      </c>
    </row>
    <row r="3" spans="1:4">
      <c r="A3" s="4" t="s">
        <v>34</v>
      </c>
      <c r="B3" s="6" t="n">
        <v>3476880</v>
      </c>
      <c r="C3" s="6" t="n">
        <v>8039562</v>
      </c>
      <c r="D3" s="6" t="n">
        <v>1048660</v>
      </c>
    </row>
    <row r="4" spans="1:4">
      <c r="A4" s="4" t="s">
        <v>157</v>
      </c>
      <c r="B4" s="5" t="n">
        <v>898000</v>
      </c>
      <c r="C4" s="5" t="n">
        <v>1882781</v>
      </c>
    </row>
    <row r="5" spans="1:4">
      <c r="A5" s="4" t="s">
        <v>345</v>
      </c>
      <c r="B5" s="5" t="n">
        <v>7400000</v>
      </c>
    </row>
    <row r="6" spans="1:4">
      <c r="A6" s="4" t="s">
        <v>346</v>
      </c>
      <c r="B6" s="5" t="n">
        <v>8599921</v>
      </c>
      <c r="C6" s="5" t="n">
        <v>4549592</v>
      </c>
    </row>
    <row r="7" spans="1:4">
      <c r="A7" s="4" t="s">
        <v>347</v>
      </c>
      <c r="B7" s="5" t="n">
        <v>5108035</v>
      </c>
      <c r="C7" s="6" t="n">
        <v>4598610</v>
      </c>
    </row>
    <row r="8" spans="1:4">
      <c r="A8" s="4" t="s">
        <v>348</v>
      </c>
      <c r="B8" s="6" t="n">
        <v>10000000</v>
      </c>
    </row>
    <row r="9" spans="1:4">
      <c r="A9" s="4" t="s">
        <v>349</v>
      </c>
      <c r="B9" s="4" t="s">
        <v>350</v>
      </c>
    </row>
    <row r="10" spans="1:4">
      <c r="A10" s="4" t="s">
        <v>351</v>
      </c>
      <c r="B10" s="4" t="s">
        <v>352</v>
      </c>
    </row>
    <row r="11" spans="1:4">
      <c r="A11" s="4" t="s">
        <v>353</v>
      </c>
    </row>
    <row r="12" spans="1:4">
      <c r="A12" s="4" t="s">
        <v>354</v>
      </c>
      <c r="B12" s="6" t="n">
        <v>3000000</v>
      </c>
    </row>
    <row r="13" spans="1:4">
      <c r="A13" s="4" t="s">
        <v>355</v>
      </c>
    </row>
    <row r="14" spans="1:4">
      <c r="A14" s="4" t="s">
        <v>356</v>
      </c>
      <c r="B14" s="5" t="n">
        <v>5000000</v>
      </c>
    </row>
    <row r="15" spans="1:4">
      <c r="A15" s="4" t="s">
        <v>357</v>
      </c>
    </row>
    <row r="16" spans="1:4">
      <c r="A16" s="4" t="s">
        <v>358</v>
      </c>
      <c r="B16" s="6" t="n">
        <v>70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80"/>
    <col customWidth="1" max="3" min="3" width="27"/>
  </cols>
  <sheetData>
    <row r="1" spans="1:3">
      <c r="A1" s="1" t="s">
        <v>359</v>
      </c>
      <c r="B1" s="2" t="s">
        <v>1</v>
      </c>
    </row>
    <row r="2" spans="1:3">
      <c r="B2" s="2" t="s">
        <v>360</v>
      </c>
      <c r="C2" s="2" t="s">
        <v>361</v>
      </c>
    </row>
    <row r="3" spans="1:3">
      <c r="A3" s="4" t="s">
        <v>362</v>
      </c>
      <c r="B3" s="5" t="n">
        <v>1</v>
      </c>
    </row>
    <row r="4" spans="1:3">
      <c r="A4" s="4" t="s">
        <v>363</v>
      </c>
      <c r="B4" s="4" t="s">
        <v>364</v>
      </c>
    </row>
    <row r="5" spans="1:3">
      <c r="A5" s="4" t="s">
        <v>365</v>
      </c>
      <c r="B5" s="4" t="s">
        <v>366</v>
      </c>
    </row>
    <row r="6" spans="1:3">
      <c r="A6" s="4" t="s">
        <v>367</v>
      </c>
      <c r="B6" s="4" t="s">
        <v>125</v>
      </c>
      <c r="C6" s="4" t="s">
        <v>125</v>
      </c>
    </row>
    <row r="7" spans="1:3">
      <c r="A7" s="4" t="s">
        <v>368</v>
      </c>
      <c r="B7" s="4" t="s">
        <v>125</v>
      </c>
      <c r="C7" s="4" t="s">
        <v>125</v>
      </c>
    </row>
    <row r="8" spans="1:3">
      <c r="A8" s="4" t="s">
        <v>369</v>
      </c>
      <c r="B8" s="5" t="n">
        <v>644565</v>
      </c>
      <c r="C8" s="5" t="n">
        <v>101338</v>
      </c>
    </row>
    <row r="9" spans="1:3">
      <c r="A9" s="4" t="s">
        <v>370</v>
      </c>
      <c r="B9" s="6" t="n">
        <v>-546145</v>
      </c>
      <c r="C9" s="6" t="n">
        <v>-122031</v>
      </c>
    </row>
    <row r="10" spans="1:3">
      <c r="A10" s="4" t="s">
        <v>371</v>
      </c>
      <c r="B10" s="5" t="n">
        <v>5104</v>
      </c>
    </row>
    <row r="11" spans="1:3">
      <c r="A11" s="4" t="s">
        <v>372</v>
      </c>
      <c r="B11" s="4" t="s">
        <v>373</v>
      </c>
    </row>
    <row r="12" spans="1:3">
      <c r="A12" s="4" t="s">
        <v>374</v>
      </c>
      <c r="B12" s="4" t="s">
        <v>125</v>
      </c>
      <c r="C12" s="4" t="s">
        <v>125</v>
      </c>
    </row>
    <row r="13" spans="1:3">
      <c r="A13" s="4" t="s">
        <v>375</v>
      </c>
      <c r="B13" s="4" t="s">
        <v>125</v>
      </c>
      <c r="C13" s="4" t="s">
        <v>125</v>
      </c>
    </row>
    <row r="14" spans="1:3">
      <c r="A14" s="4" t="s">
        <v>376</v>
      </c>
      <c r="B14" s="5" t="n">
        <v>-92160</v>
      </c>
      <c r="C14" s="5" t="n">
        <v>143333</v>
      </c>
    </row>
    <row r="15" spans="1:3">
      <c r="A15" s="4" t="s">
        <v>377</v>
      </c>
      <c r="B15" s="5" t="n">
        <v>476000</v>
      </c>
      <c r="C15" s="5" t="n">
        <v>150000</v>
      </c>
    </row>
    <row r="16" spans="1:3">
      <c r="A16" s="4" t="s">
        <v>378</v>
      </c>
    </row>
    <row r="17" spans="1:3">
      <c r="A17" s="4" t="s">
        <v>379</v>
      </c>
      <c r="B17" s="5" t="n">
        <v>305000</v>
      </c>
      <c r="C17" s="5" t="n">
        <v>628000</v>
      </c>
    </row>
    <row r="18" spans="1:3">
      <c r="A18" s="4" t="s">
        <v>380</v>
      </c>
    </row>
    <row r="19" spans="1:3">
      <c r="A19" s="4" t="s">
        <v>381</v>
      </c>
      <c r="B19" s="5" t="n">
        <v>38000</v>
      </c>
      <c r="C19" s="5" t="n">
        <v>60000</v>
      </c>
    </row>
    <row r="20" spans="1:3">
      <c r="A20" s="4" t="s">
        <v>382</v>
      </c>
      <c r="B20" s="6" t="n">
        <v>385000</v>
      </c>
      <c r="C20" s="6" t="n">
        <v>203000</v>
      </c>
    </row>
    <row r="21" spans="1:3">
      <c r="A21" s="4" t="s">
        <v>383</v>
      </c>
    </row>
    <row r="22" spans="1:3">
      <c r="A22" s="4" t="s">
        <v>384</v>
      </c>
      <c r="B22" s="4" t="s">
        <v>366</v>
      </c>
    </row>
    <row r="23" spans="1:3">
      <c r="A23" s="4" t="s">
        <v>385</v>
      </c>
    </row>
    <row r="24" spans="1:3">
      <c r="A24" s="4" t="s">
        <v>384</v>
      </c>
      <c r="B24" s="4" t="s">
        <v>386</v>
      </c>
    </row>
    <row r="25" spans="1:3">
      <c r="A25" s="4" t="s">
        <v>387</v>
      </c>
    </row>
    <row r="26" spans="1:3">
      <c r="A26" s="4" t="s">
        <v>388</v>
      </c>
      <c r="B26" s="4" t="s">
        <v>389</v>
      </c>
      <c r="C26" s="4" t="s">
        <v>390</v>
      </c>
    </row>
    <row r="27" spans="1:3">
      <c r="A27" s="4" t="s">
        <v>391</v>
      </c>
    </row>
    <row r="28" spans="1:3">
      <c r="A28" s="4" t="s">
        <v>388</v>
      </c>
      <c r="B28" s="4" t="s">
        <v>392</v>
      </c>
      <c r="C28" s="4" t="s">
        <v>39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2</v>
      </c>
      <c r="C2" s="2" t="s">
        <v>32</v>
      </c>
    </row>
    <row r="3" spans="1:3">
      <c r="A3" s="3" t="s">
        <v>195</v>
      </c>
    </row>
    <row r="4" spans="1:3">
      <c r="A4" s="4" t="s">
        <v>395</v>
      </c>
      <c r="B4" s="6" t="n">
        <v>250000</v>
      </c>
      <c r="C4" s="6" t="n">
        <v>165000</v>
      </c>
    </row>
    <row r="5" spans="1:3">
      <c r="A5" s="4" t="s">
        <v>396</v>
      </c>
      <c r="B5" s="5" t="n">
        <v>291000</v>
      </c>
      <c r="C5" s="5" t="n">
        <v>275000</v>
      </c>
    </row>
    <row r="6" spans="1:3">
      <c r="A6" s="4" t="s">
        <v>397</v>
      </c>
      <c r="B6" s="5" t="n">
        <v>-385000</v>
      </c>
      <c r="C6" s="5" t="n">
        <v>-190000</v>
      </c>
    </row>
    <row r="7" spans="1:3">
      <c r="A7" s="4" t="s">
        <v>398</v>
      </c>
      <c r="B7" s="6" t="n">
        <v>156000</v>
      </c>
      <c r="C7" s="6" t="n">
        <v>25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399</v>
      </c>
      <c r="B1" s="2" t="s">
        <v>400</v>
      </c>
      <c r="C1" s="2" t="s">
        <v>401</v>
      </c>
      <c r="D1" s="2" t="s">
        <v>402</v>
      </c>
      <c r="E1" s="2" t="s">
        <v>403</v>
      </c>
      <c r="F1" s="2" t="s">
        <v>404</v>
      </c>
      <c r="G1" s="2" t="s">
        <v>405</v>
      </c>
      <c r="H1" s="2" t="s">
        <v>2</v>
      </c>
      <c r="I1" s="2" t="s">
        <v>32</v>
      </c>
      <c r="J1" s="2" t="s">
        <v>406</v>
      </c>
    </row>
    <row r="2" spans="1:10">
      <c r="A2" s="4" t="s">
        <v>407</v>
      </c>
      <c r="I2" s="6" t="n">
        <v>-132880</v>
      </c>
    </row>
    <row r="3" spans="1:10">
      <c r="A3" s="4" t="s">
        <v>408</v>
      </c>
      <c r="H3" s="6" t="n">
        <v>40825000</v>
      </c>
      <c r="I3" s="5" t="n">
        <v>56560000</v>
      </c>
    </row>
    <row r="4" spans="1:10">
      <c r="A4" s="4" t="s">
        <v>409</v>
      </c>
      <c r="H4" s="6" t="n">
        <v>3370083</v>
      </c>
      <c r="I4" s="5" t="n">
        <v>180565</v>
      </c>
    </row>
    <row r="5" spans="1:10">
      <c r="A5" s="4" t="s">
        <v>410</v>
      </c>
      <c r="H5" s="5" t="n">
        <v>248625</v>
      </c>
    </row>
    <row r="6" spans="1:10">
      <c r="A6" s="4" t="s">
        <v>357</v>
      </c>
    </row>
    <row r="7" spans="1:10">
      <c r="A7" s="4" t="s">
        <v>411</v>
      </c>
      <c r="B7" s="6" t="n">
        <v>500000</v>
      </c>
    </row>
    <row r="8" spans="1:10">
      <c r="A8" s="4" t="s">
        <v>412</v>
      </c>
      <c r="B8" s="4" t="s">
        <v>413</v>
      </c>
    </row>
    <row r="9" spans="1:10">
      <c r="A9" s="4" t="s">
        <v>155</v>
      </c>
      <c r="B9" s="6" t="n">
        <v>2000000</v>
      </c>
    </row>
    <row r="10" spans="1:10">
      <c r="A10" s="4" t="s">
        <v>414</v>
      </c>
      <c r="B10" s="5" t="n">
        <v>813000</v>
      </c>
    </row>
    <row r="11" spans="1:10">
      <c r="A11" s="4" t="s">
        <v>407</v>
      </c>
      <c r="B11" s="5" t="n">
        <v>7000000</v>
      </c>
    </row>
    <row r="12" spans="1:10">
      <c r="A12" s="4" t="s">
        <v>415</v>
      </c>
      <c r="B12" s="5" t="n">
        <v>2000000</v>
      </c>
    </row>
    <row r="13" spans="1:10">
      <c r="A13" s="4" t="s">
        <v>408</v>
      </c>
      <c r="B13" s="5" t="n">
        <v>3700000</v>
      </c>
    </row>
    <row r="14" spans="1:10">
      <c r="A14" s="4" t="s">
        <v>416</v>
      </c>
    </row>
    <row r="15" spans="1:10">
      <c r="A15" s="4" t="s">
        <v>417</v>
      </c>
      <c r="B15" s="6" t="n">
        <v>5000000</v>
      </c>
    </row>
    <row r="16" spans="1:10">
      <c r="A16" s="4" t="s">
        <v>418</v>
      </c>
    </row>
    <row r="17" spans="1:10">
      <c r="A17" s="4" t="s">
        <v>419</v>
      </c>
      <c r="B17" s="4" t="s">
        <v>420</v>
      </c>
    </row>
    <row r="18" spans="1:10">
      <c r="A18" s="4" t="s">
        <v>421</v>
      </c>
      <c r="B18" s="6" t="n">
        <v>650000</v>
      </c>
    </row>
    <row r="19" spans="1:10">
      <c r="A19" s="4" t="s">
        <v>422</v>
      </c>
      <c r="B19" s="5" t="n">
        <v>106000</v>
      </c>
    </row>
    <row r="20" spans="1:10">
      <c r="A20" s="4" t="s">
        <v>423</v>
      </c>
      <c r="B20" s="6" t="n">
        <v>229000</v>
      </c>
    </row>
    <row r="21" spans="1:10">
      <c r="A21" s="4" t="s">
        <v>424</v>
      </c>
    </row>
    <row r="22" spans="1:10">
      <c r="A22" s="4" t="s">
        <v>425</v>
      </c>
      <c r="E22" s="6" t="n">
        <v>1480000</v>
      </c>
    </row>
    <row r="23" spans="1:10">
      <c r="A23" s="4" t="s">
        <v>426</v>
      </c>
      <c r="E23" s="5" t="n">
        <v>1250000</v>
      </c>
    </row>
    <row r="24" spans="1:10">
      <c r="A24" s="4" t="s">
        <v>427</v>
      </c>
      <c r="E24" s="5" t="n">
        <v>230000</v>
      </c>
    </row>
    <row r="25" spans="1:10">
      <c r="A25" s="4" t="s">
        <v>428</v>
      </c>
      <c r="E25" s="6" t="n">
        <v>1250000</v>
      </c>
    </row>
    <row r="26" spans="1:10">
      <c r="A26" s="4" t="s">
        <v>429</v>
      </c>
      <c r="E26" s="4" t="s">
        <v>430</v>
      </c>
    </row>
    <row r="27" spans="1:10">
      <c r="A27" s="4" t="s">
        <v>431</v>
      </c>
      <c r="E27" s="4" t="s">
        <v>366</v>
      </c>
    </row>
    <row r="28" spans="1:10">
      <c r="A28" s="4" t="s">
        <v>408</v>
      </c>
      <c r="E28" s="6" t="n">
        <v>1800000</v>
      </c>
    </row>
    <row r="29" spans="1:10">
      <c r="A29" s="4" t="s">
        <v>432</v>
      </c>
    </row>
    <row r="30" spans="1:10">
      <c r="A30" s="4" t="s">
        <v>425</v>
      </c>
      <c r="D30" s="6" t="n">
        <v>325000</v>
      </c>
    </row>
    <row r="31" spans="1:10">
      <c r="A31" s="4" t="s">
        <v>426</v>
      </c>
      <c r="D31" s="5" t="n">
        <v>175000</v>
      </c>
    </row>
    <row r="32" spans="1:10">
      <c r="A32" s="4" t="s">
        <v>427</v>
      </c>
      <c r="D32" s="5" t="n">
        <v>150000</v>
      </c>
    </row>
    <row r="33" spans="1:10">
      <c r="A33" s="4" t="s">
        <v>428</v>
      </c>
      <c r="D33" s="6" t="n">
        <v>175000</v>
      </c>
    </row>
    <row r="34" spans="1:10">
      <c r="A34" s="4" t="s">
        <v>429</v>
      </c>
      <c r="D34" s="4" t="s">
        <v>433</v>
      </c>
    </row>
    <row r="35" spans="1:10">
      <c r="A35" s="4" t="s">
        <v>408</v>
      </c>
      <c r="D35" s="6" t="n">
        <v>517000</v>
      </c>
    </row>
    <row r="36" spans="1:10">
      <c r="A36" s="4" t="s">
        <v>434</v>
      </c>
    </row>
    <row r="37" spans="1:10">
      <c r="A37" s="4" t="s">
        <v>427</v>
      </c>
      <c r="J37" s="6" t="n">
        <v>298000</v>
      </c>
    </row>
    <row r="38" spans="1:10">
      <c r="A38" s="4" t="s">
        <v>435</v>
      </c>
      <c r="C38" s="6" t="n">
        <v>5000</v>
      </c>
    </row>
    <row r="39" spans="1:10">
      <c r="A39" s="4" t="s">
        <v>436</v>
      </c>
      <c r="C39" s="4" t="s">
        <v>373</v>
      </c>
    </row>
    <row r="40" spans="1:10">
      <c r="A40" s="4" t="s">
        <v>408</v>
      </c>
      <c r="C40" s="6" t="n">
        <v>1200000</v>
      </c>
    </row>
    <row r="41" spans="1:10">
      <c r="A41" s="4" t="s">
        <v>284</v>
      </c>
    </row>
    <row r="42" spans="1:10">
      <c r="A42" s="4" t="s">
        <v>431</v>
      </c>
      <c r="H42" s="4" t="s">
        <v>437</v>
      </c>
    </row>
    <row r="43" spans="1:10">
      <c r="A43" s="4" t="s">
        <v>438</v>
      </c>
    </row>
    <row r="44" spans="1:10">
      <c r="A44" s="4" t="s">
        <v>426</v>
      </c>
      <c r="G44" s="6" t="n">
        <v>22000</v>
      </c>
    </row>
    <row r="45" spans="1:10">
      <c r="A45" s="4" t="s">
        <v>427</v>
      </c>
      <c r="G45" s="6" t="n">
        <v>625000</v>
      </c>
    </row>
    <row r="46" spans="1:10">
      <c r="A46" s="4" t="s">
        <v>439</v>
      </c>
      <c r="G46" s="4" t="s">
        <v>440</v>
      </c>
    </row>
    <row r="47" spans="1:10">
      <c r="A47" s="4" t="s">
        <v>408</v>
      </c>
      <c r="H47" s="6" t="n">
        <v>1700000</v>
      </c>
    </row>
    <row r="48" spans="1:10">
      <c r="A48" s="4" t="s">
        <v>409</v>
      </c>
      <c r="G48" s="6" t="n">
        <v>22000</v>
      </c>
    </row>
    <row r="49" spans="1:10">
      <c r="A49" s="4" t="s">
        <v>441</v>
      </c>
      <c r="G49" s="4" t="s">
        <v>442</v>
      </c>
    </row>
    <row r="50" spans="1:10">
      <c r="A50" s="4" t="s">
        <v>443</v>
      </c>
      <c r="G50" s="6" t="n">
        <v>705000</v>
      </c>
    </row>
    <row r="51" spans="1:10">
      <c r="A51" s="4" t="s">
        <v>444</v>
      </c>
      <c r="G51" s="6" t="n">
        <v>58000</v>
      </c>
    </row>
    <row r="52" spans="1:10">
      <c r="A52" s="4" t="s">
        <v>445</v>
      </c>
    </row>
    <row r="53" spans="1:10">
      <c r="A53" s="4" t="s">
        <v>426</v>
      </c>
      <c r="F53" s="6" t="n">
        <v>39000</v>
      </c>
    </row>
    <row r="54" spans="1:10">
      <c r="A54" s="4" t="s">
        <v>427</v>
      </c>
      <c r="F54" s="6" t="n">
        <v>263000</v>
      </c>
    </row>
    <row r="55" spans="1:10">
      <c r="A55" s="4" t="s">
        <v>429</v>
      </c>
      <c r="F55" s="4" t="s">
        <v>440</v>
      </c>
    </row>
    <row r="56" spans="1:10">
      <c r="A56" s="4" t="s">
        <v>408</v>
      </c>
      <c r="I56" s="6" t="n">
        <v>1100000</v>
      </c>
    </row>
    <row r="57" spans="1:10">
      <c r="A57" s="4" t="s">
        <v>441</v>
      </c>
      <c r="F57" s="4" t="s">
        <v>446</v>
      </c>
    </row>
    <row r="58" spans="1:10">
      <c r="A58" s="4" t="s">
        <v>443</v>
      </c>
      <c r="F58" s="6" t="n">
        <v>302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7</v>
      </c>
      <c r="B1" s="2" t="s">
        <v>2</v>
      </c>
      <c r="C1" s="2" t="s">
        <v>32</v>
      </c>
      <c r="D1" s="2" t="s">
        <v>404</v>
      </c>
      <c r="E1" s="2" t="s">
        <v>405</v>
      </c>
      <c r="F1" s="2" t="s">
        <v>344</v>
      </c>
    </row>
    <row r="2" spans="1:6">
      <c r="A2" s="3" t="s">
        <v>448</v>
      </c>
    </row>
    <row r="3" spans="1:6">
      <c r="A3" s="4" t="s">
        <v>41</v>
      </c>
      <c r="B3" s="6" t="n">
        <v>12178868</v>
      </c>
      <c r="C3" s="6" t="n">
        <v>8971994</v>
      </c>
      <c r="F3" s="6" t="n">
        <v>8560336</v>
      </c>
    </row>
    <row r="4" spans="1:6">
      <c r="A4" s="4" t="s">
        <v>449</v>
      </c>
    </row>
    <row r="5" spans="1:6">
      <c r="A5" s="3" t="s">
        <v>448</v>
      </c>
    </row>
    <row r="6" spans="1:6">
      <c r="A6" s="4" t="s">
        <v>450</v>
      </c>
      <c r="B6" s="5" t="n">
        <v>1100000</v>
      </c>
    </row>
    <row r="7" spans="1:6">
      <c r="A7" s="4" t="s">
        <v>451</v>
      </c>
      <c r="B7" s="4" t="s">
        <v>125</v>
      </c>
    </row>
    <row r="8" spans="1:6">
      <c r="A8" s="4" t="s">
        <v>41</v>
      </c>
      <c r="B8" s="5" t="n">
        <v>344000</v>
      </c>
    </row>
    <row r="9" spans="1:6">
      <c r="A9" s="4" t="s">
        <v>452</v>
      </c>
      <c r="B9" s="5" t="n">
        <v>20000</v>
      </c>
    </row>
    <row r="10" spans="1:6">
      <c r="A10" s="4" t="s">
        <v>453</v>
      </c>
      <c r="B10" s="5" t="n">
        <v>16000</v>
      </c>
    </row>
    <row r="11" spans="1:6">
      <c r="A11" s="4" t="s">
        <v>454</v>
      </c>
      <c r="B11" s="4" t="s">
        <v>125</v>
      </c>
    </row>
    <row r="12" spans="1:6">
      <c r="A12" s="4" t="s">
        <v>123</v>
      </c>
      <c r="B12" s="5" t="n">
        <v>1480000</v>
      </c>
    </row>
    <row r="13" spans="1:6">
      <c r="A13" s="4" t="s">
        <v>455</v>
      </c>
    </row>
    <row r="14" spans="1:6">
      <c r="A14" s="3" t="s">
        <v>448</v>
      </c>
    </row>
    <row r="15" spans="1:6">
      <c r="A15" s="4" t="s">
        <v>450</v>
      </c>
      <c r="B15" s="5" t="n">
        <v>190000</v>
      </c>
    </row>
    <row r="16" spans="1:6">
      <c r="A16" s="4" t="s">
        <v>451</v>
      </c>
      <c r="B16" s="4" t="s">
        <v>125</v>
      </c>
    </row>
    <row r="17" spans="1:6">
      <c r="A17" s="4" t="s">
        <v>41</v>
      </c>
      <c r="B17" s="5" t="n">
        <v>135000</v>
      </c>
    </row>
    <row r="18" spans="1:6">
      <c r="A18" s="4" t="s">
        <v>452</v>
      </c>
      <c r="B18" s="4" t="s">
        <v>125</v>
      </c>
    </row>
    <row r="19" spans="1:6">
      <c r="A19" s="4" t="s">
        <v>453</v>
      </c>
      <c r="B19" s="4" t="s">
        <v>125</v>
      </c>
    </row>
    <row r="20" spans="1:6">
      <c r="A20" s="4" t="s">
        <v>454</v>
      </c>
      <c r="B20" s="4" t="s">
        <v>125</v>
      </c>
    </row>
    <row r="21" spans="1:6">
      <c r="A21" s="4" t="s">
        <v>123</v>
      </c>
      <c r="B21" s="5" t="n">
        <v>325000</v>
      </c>
    </row>
    <row r="22" spans="1:6">
      <c r="A22" s="4" t="s">
        <v>456</v>
      </c>
    </row>
    <row r="23" spans="1:6">
      <c r="A23" s="3" t="s">
        <v>448</v>
      </c>
    </row>
    <row r="24" spans="1:6">
      <c r="A24" s="4" t="s">
        <v>450</v>
      </c>
      <c r="B24" s="5" t="n">
        <v>265000</v>
      </c>
    </row>
    <row r="25" spans="1:6">
      <c r="A25" s="4" t="s">
        <v>451</v>
      </c>
      <c r="B25" s="4" t="s">
        <v>125</v>
      </c>
    </row>
    <row r="26" spans="1:6">
      <c r="A26" s="4" t="s">
        <v>41</v>
      </c>
      <c r="B26" s="5" t="n">
        <v>23000</v>
      </c>
    </row>
    <row r="27" spans="1:6">
      <c r="A27" s="4" t="s">
        <v>452</v>
      </c>
      <c r="B27" s="5" t="n">
        <v>10000</v>
      </c>
    </row>
    <row r="28" spans="1:6">
      <c r="A28" s="4" t="s">
        <v>453</v>
      </c>
      <c r="B28" s="4" t="s">
        <v>125</v>
      </c>
    </row>
    <row r="29" spans="1:6">
      <c r="A29" s="4" t="s">
        <v>454</v>
      </c>
      <c r="B29" s="4" t="s">
        <v>125</v>
      </c>
    </row>
    <row r="30" spans="1:6">
      <c r="A30" s="4" t="s">
        <v>123</v>
      </c>
      <c r="B30" s="5" t="n">
        <v>298000</v>
      </c>
    </row>
    <row r="31" spans="1:6">
      <c r="A31" s="4" t="s">
        <v>457</v>
      </c>
    </row>
    <row r="32" spans="1:6">
      <c r="A32" s="3" t="s">
        <v>448</v>
      </c>
    </row>
    <row r="33" spans="1:6">
      <c r="A33" s="4" t="s">
        <v>450</v>
      </c>
      <c r="B33" s="5" t="n">
        <v>2650000</v>
      </c>
    </row>
    <row r="34" spans="1:6">
      <c r="A34" s="4" t="s">
        <v>451</v>
      </c>
      <c r="B34" s="5" t="n">
        <v>813000</v>
      </c>
    </row>
    <row r="35" spans="1:6">
      <c r="A35" s="4" t="s">
        <v>41</v>
      </c>
      <c r="B35" s="5" t="n">
        <v>2707000</v>
      </c>
    </row>
    <row r="36" spans="1:6">
      <c r="A36" s="4" t="s">
        <v>452</v>
      </c>
      <c r="B36" s="4" t="s">
        <v>125</v>
      </c>
    </row>
    <row r="37" spans="1:6">
      <c r="A37" s="4" t="s">
        <v>453</v>
      </c>
      <c r="B37" s="5" t="n">
        <v>229000</v>
      </c>
    </row>
    <row r="38" spans="1:6">
      <c r="A38" s="4" t="s">
        <v>454</v>
      </c>
      <c r="B38" s="5" t="n">
        <v>601000</v>
      </c>
    </row>
    <row r="39" spans="1:6">
      <c r="A39" s="4" t="s">
        <v>123</v>
      </c>
      <c r="B39" s="6" t="n">
        <v>7000000</v>
      </c>
    </row>
    <row r="40" spans="1:6">
      <c r="A40" s="4" t="s">
        <v>438</v>
      </c>
    </row>
    <row r="41" spans="1:6">
      <c r="A41" s="3" t="s">
        <v>448</v>
      </c>
    </row>
    <row r="42" spans="1:6">
      <c r="A42" s="4" t="s">
        <v>123</v>
      </c>
      <c r="E42" s="6" t="n">
        <v>705000</v>
      </c>
    </row>
    <row r="43" spans="1:6">
      <c r="A43" s="4" t="s">
        <v>458</v>
      </c>
    </row>
    <row r="44" spans="1:6">
      <c r="A44" s="3" t="s">
        <v>448</v>
      </c>
    </row>
    <row r="45" spans="1:6">
      <c r="A45" s="4" t="s">
        <v>450</v>
      </c>
      <c r="C45" s="5" t="n">
        <v>373000</v>
      </c>
    </row>
    <row r="46" spans="1:6">
      <c r="A46" s="4" t="s">
        <v>459</v>
      </c>
      <c r="C46" s="5" t="n">
        <v>81000</v>
      </c>
    </row>
    <row r="47" spans="1:6">
      <c r="A47" s="4" t="s">
        <v>41</v>
      </c>
      <c r="C47" s="5" t="n">
        <v>243000</v>
      </c>
    </row>
    <row r="48" spans="1:6">
      <c r="A48" s="4" t="s">
        <v>453</v>
      </c>
      <c r="C48" s="5" t="n">
        <v>8000</v>
      </c>
    </row>
    <row r="49" spans="1:6">
      <c r="A49" s="4" t="s">
        <v>123</v>
      </c>
      <c r="C49" s="5" t="n">
        <v>705000</v>
      </c>
    </row>
    <row r="50" spans="1:6">
      <c r="A50" s="4" t="s">
        <v>445</v>
      </c>
    </row>
    <row r="51" spans="1:6">
      <c r="A51" s="3" t="s">
        <v>448</v>
      </c>
    </row>
    <row r="52" spans="1:6">
      <c r="A52" s="4" t="s">
        <v>123</v>
      </c>
      <c r="D52" s="6" t="n">
        <v>302000</v>
      </c>
    </row>
    <row r="53" spans="1:6">
      <c r="A53" s="4" t="s">
        <v>460</v>
      </c>
    </row>
    <row r="54" spans="1:6">
      <c r="A54" s="3" t="s">
        <v>448</v>
      </c>
    </row>
    <row r="55" spans="1:6">
      <c r="A55" s="4" t="s">
        <v>450</v>
      </c>
      <c r="C55" s="5" t="n">
        <v>134000</v>
      </c>
    </row>
    <row r="56" spans="1:6">
      <c r="A56" s="4" t="s">
        <v>459</v>
      </c>
      <c r="C56" s="4" t="s">
        <v>125</v>
      </c>
    </row>
    <row r="57" spans="1:6">
      <c r="A57" s="4" t="s">
        <v>41</v>
      </c>
      <c r="C57" s="5" t="n">
        <v>168000</v>
      </c>
    </row>
    <row r="58" spans="1:6">
      <c r="A58" s="4" t="s">
        <v>453</v>
      </c>
      <c r="C58" s="4" t="s">
        <v>125</v>
      </c>
    </row>
    <row r="59" spans="1:6">
      <c r="A59" s="4" t="s">
        <v>123</v>
      </c>
      <c r="C59" s="6" t="n">
        <v>302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v>
      </c>
      <c r="C2" s="2" t="s">
        <v>32</v>
      </c>
    </row>
    <row r="3" spans="1:3">
      <c r="A3" s="3" t="s">
        <v>198</v>
      </c>
    </row>
    <row r="4" spans="1:3">
      <c r="A4" s="4" t="s">
        <v>462</v>
      </c>
      <c r="B4" s="6" t="n">
        <v>40825</v>
      </c>
      <c r="C4" s="6" t="n">
        <v>56560</v>
      </c>
    </row>
    <row r="5" spans="1:3">
      <c r="A5" s="4" t="s">
        <v>463</v>
      </c>
      <c r="B5" s="6" t="n">
        <v>-17452</v>
      </c>
      <c r="C5" s="6" t="n">
        <v>-17508</v>
      </c>
    </row>
    <row r="6" spans="1:3">
      <c r="A6" s="4" t="s">
        <v>464</v>
      </c>
      <c r="B6" s="8" t="n">
        <v>-1.74</v>
      </c>
      <c r="C6" s="8" t="n">
        <v>-1.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65</v>
      </c>
      <c r="B1" s="2" t="s">
        <v>1</v>
      </c>
    </row>
    <row r="2" spans="1:3">
      <c r="B2" s="2" t="s">
        <v>2</v>
      </c>
      <c r="C2" s="2" t="s">
        <v>32</v>
      </c>
    </row>
    <row r="3" spans="1:3">
      <c r="A3" s="3" t="s">
        <v>201</v>
      </c>
    </row>
    <row r="4" spans="1:3">
      <c r="A4" s="4" t="s">
        <v>466</v>
      </c>
      <c r="B4" s="6" t="n">
        <v>4580963</v>
      </c>
      <c r="C4" s="6" t="n">
        <v>417858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2</v>
      </c>
      <c r="C2" s="2" t="s">
        <v>32</v>
      </c>
    </row>
    <row r="3" spans="1:3">
      <c r="A3" s="3" t="s">
        <v>201</v>
      </c>
    </row>
    <row r="4" spans="1:3">
      <c r="A4" s="4" t="s">
        <v>468</v>
      </c>
      <c r="B4" s="6" t="n">
        <v>8971994</v>
      </c>
      <c r="C4" s="6" t="n">
        <v>8560336</v>
      </c>
    </row>
    <row r="5" spans="1:3">
      <c r="A5" s="4" t="s">
        <v>197</v>
      </c>
      <c r="B5" s="5" t="n">
        <v>3206874</v>
      </c>
      <c r="C5" s="5" t="n">
        <v>411658</v>
      </c>
    </row>
    <row r="6" spans="1:3">
      <c r="A6" s="4" t="s">
        <v>469</v>
      </c>
      <c r="B6" s="6" t="n">
        <v>12178868</v>
      </c>
      <c r="C6" s="6" t="n">
        <v>897199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2</v>
      </c>
      <c r="C2" s="2" t="s">
        <v>32</v>
      </c>
    </row>
    <row r="3" spans="1:3">
      <c r="A3" s="3" t="s">
        <v>471</v>
      </c>
    </row>
    <row r="4" spans="1:3">
      <c r="A4" s="4" t="s">
        <v>472</v>
      </c>
      <c r="B4" s="6" t="n">
        <v>13860900</v>
      </c>
      <c r="C4" s="6" t="n">
        <v>12680746</v>
      </c>
    </row>
    <row r="5" spans="1:3">
      <c r="A5" s="4" t="s">
        <v>473</v>
      </c>
      <c r="B5" s="5" t="n">
        <v>200404</v>
      </c>
      <c r="C5" s="5" t="n">
        <v>97596</v>
      </c>
    </row>
    <row r="6" spans="1:3">
      <c r="A6" s="4" t="s">
        <v>474</v>
      </c>
      <c r="B6" s="5" t="n">
        <v>4835787</v>
      </c>
      <c r="C6" s="5" t="n">
        <v>494358</v>
      </c>
    </row>
    <row r="7" spans="1:3">
      <c r="A7" s="4" t="s">
        <v>475</v>
      </c>
      <c r="C7" s="5" t="n">
        <v>588200</v>
      </c>
    </row>
    <row r="8" spans="1:3">
      <c r="A8" s="4" t="s">
        <v>476</v>
      </c>
      <c r="B8" s="6" t="n">
        <v>18897091</v>
      </c>
      <c r="C8" s="5" t="n">
        <v>13860900</v>
      </c>
    </row>
    <row r="9" spans="1:3">
      <c r="A9" s="4" t="s">
        <v>477</v>
      </c>
      <c r="B9" s="4" t="s">
        <v>366</v>
      </c>
    </row>
    <row r="10" spans="1:3">
      <c r="A10" s="4" t="s">
        <v>472</v>
      </c>
      <c r="B10" s="6" t="n">
        <v>8481496</v>
      </c>
      <c r="C10" s="5" t="n">
        <v>4302909</v>
      </c>
    </row>
    <row r="11" spans="1:3">
      <c r="A11" s="4" t="s">
        <v>478</v>
      </c>
      <c r="B11" s="5" t="n">
        <v>4581889</v>
      </c>
      <c r="C11" s="5" t="n">
        <v>4178587</v>
      </c>
    </row>
    <row r="12" spans="1:3">
      <c r="A12" s="4" t="s">
        <v>476</v>
      </c>
      <c r="B12" s="5" t="n">
        <v>13063385</v>
      </c>
      <c r="C12" s="5" t="n">
        <v>8481496</v>
      </c>
    </row>
    <row r="13" spans="1:3">
      <c r="A13" s="4" t="s">
        <v>479</v>
      </c>
      <c r="B13" s="5" t="n">
        <v>5833706</v>
      </c>
      <c r="C13" s="5" t="n">
        <v>5379404</v>
      </c>
    </row>
    <row r="14" spans="1:3">
      <c r="A14" s="4" t="s">
        <v>480</v>
      </c>
    </row>
    <row r="15" spans="1:3">
      <c r="A15" s="3" t="s">
        <v>471</v>
      </c>
    </row>
    <row r="16" spans="1:3">
      <c r="A16" s="4" t="s">
        <v>472</v>
      </c>
      <c r="B16" s="5" t="n">
        <v>12166546</v>
      </c>
      <c r="C16" s="5" t="n">
        <v>11164988</v>
      </c>
    </row>
    <row r="17" spans="1:3">
      <c r="A17" s="4" t="s">
        <v>473</v>
      </c>
      <c r="B17" s="4" t="s">
        <v>125</v>
      </c>
      <c r="C17" s="4" t="s">
        <v>125</v>
      </c>
    </row>
    <row r="18" spans="1:3">
      <c r="A18" s="4" t="s">
        <v>474</v>
      </c>
      <c r="B18" s="5" t="n">
        <v>4204829</v>
      </c>
      <c r="C18" s="5" t="n">
        <v>494358</v>
      </c>
    </row>
    <row r="19" spans="1:3">
      <c r="A19" s="4" t="s">
        <v>475</v>
      </c>
      <c r="C19" s="5" t="n">
        <v>507200</v>
      </c>
    </row>
    <row r="20" spans="1:3">
      <c r="A20" s="4" t="s">
        <v>476</v>
      </c>
      <c r="B20" s="6" t="n">
        <v>16371375</v>
      </c>
      <c r="C20" s="6" t="n">
        <v>12166546</v>
      </c>
    </row>
    <row r="21" spans="1:3">
      <c r="A21" s="4" t="s">
        <v>477</v>
      </c>
      <c r="B21" s="4" t="s">
        <v>366</v>
      </c>
      <c r="C21" s="4" t="s">
        <v>366</v>
      </c>
    </row>
    <row r="22" spans="1:3">
      <c r="A22" s="4" t="s">
        <v>472</v>
      </c>
      <c r="B22" s="6" t="n">
        <v>7351532</v>
      </c>
      <c r="C22" s="6" t="n">
        <v>3754244</v>
      </c>
    </row>
    <row r="23" spans="1:3">
      <c r="A23" s="4" t="s">
        <v>478</v>
      </c>
      <c r="B23" s="5" t="n">
        <v>4146023</v>
      </c>
      <c r="C23" s="5" t="n">
        <v>3597288</v>
      </c>
    </row>
    <row r="24" spans="1:3">
      <c r="A24" s="4" t="s">
        <v>476</v>
      </c>
      <c r="B24" s="5" t="n">
        <v>11497555</v>
      </c>
      <c r="C24" s="5" t="n">
        <v>7351532</v>
      </c>
    </row>
    <row r="25" spans="1:3">
      <c r="A25" s="4" t="s">
        <v>479</v>
      </c>
      <c r="B25" s="5" t="n">
        <v>4873820</v>
      </c>
      <c r="C25" s="5" t="n">
        <v>4815014</v>
      </c>
    </row>
    <row r="26" spans="1:3">
      <c r="A26" s="4" t="s">
        <v>481</v>
      </c>
    </row>
    <row r="27" spans="1:3">
      <c r="A27" s="3" t="s">
        <v>471</v>
      </c>
    </row>
    <row r="28" spans="1:3">
      <c r="A28" s="4" t="s">
        <v>472</v>
      </c>
      <c r="B28" s="5" t="n">
        <v>1206272</v>
      </c>
      <c r="C28" s="5" t="n">
        <v>1206272</v>
      </c>
    </row>
    <row r="29" spans="1:3">
      <c r="A29" s="4" t="s">
        <v>473</v>
      </c>
      <c r="B29" s="4" t="s">
        <v>125</v>
      </c>
      <c r="C29" s="4" t="s">
        <v>125</v>
      </c>
    </row>
    <row r="30" spans="1:3">
      <c r="A30" s="4" t="s">
        <v>474</v>
      </c>
      <c r="B30" s="5" t="n">
        <v>30105</v>
      </c>
      <c r="C30" s="4" t="s">
        <v>125</v>
      </c>
    </row>
    <row r="31" spans="1:3">
      <c r="A31" s="4" t="s">
        <v>475</v>
      </c>
      <c r="C31" s="4" t="s">
        <v>125</v>
      </c>
    </row>
    <row r="32" spans="1:3">
      <c r="A32" s="4" t="s">
        <v>476</v>
      </c>
      <c r="B32" s="6" t="n">
        <v>1236377</v>
      </c>
      <c r="C32" s="6" t="n">
        <v>1206272</v>
      </c>
    </row>
    <row r="33" spans="1:3">
      <c r="A33" s="4" t="s">
        <v>477</v>
      </c>
      <c r="B33" s="4" t="s">
        <v>366</v>
      </c>
      <c r="C33" s="4" t="s">
        <v>366</v>
      </c>
    </row>
    <row r="34" spans="1:3">
      <c r="A34" s="4" t="s">
        <v>472</v>
      </c>
      <c r="B34" s="6" t="n">
        <v>835771</v>
      </c>
      <c r="C34" s="6" t="n">
        <v>313647</v>
      </c>
    </row>
    <row r="35" spans="1:3">
      <c r="A35" s="4" t="s">
        <v>478</v>
      </c>
      <c r="B35" s="5" t="n">
        <v>270935</v>
      </c>
      <c r="C35" s="5" t="n">
        <v>522124</v>
      </c>
    </row>
    <row r="36" spans="1:3">
      <c r="A36" s="4" t="s">
        <v>476</v>
      </c>
      <c r="B36" s="5" t="n">
        <v>1106706</v>
      </c>
      <c r="C36" s="5" t="n">
        <v>835771</v>
      </c>
    </row>
    <row r="37" spans="1:3">
      <c r="A37" s="4" t="s">
        <v>479</v>
      </c>
      <c r="B37" s="5" t="n">
        <v>129671</v>
      </c>
      <c r="C37" s="5" t="n">
        <v>370501</v>
      </c>
    </row>
    <row r="38" spans="1:3">
      <c r="A38" s="4" t="s">
        <v>482</v>
      </c>
    </row>
    <row r="39" spans="1:3">
      <c r="A39" s="3" t="s">
        <v>471</v>
      </c>
    </row>
    <row r="40" spans="1:3">
      <c r="A40" s="4" t="s">
        <v>472</v>
      </c>
      <c r="B40" s="5" t="n">
        <v>488082</v>
      </c>
      <c r="C40" s="5" t="n">
        <v>309486</v>
      </c>
    </row>
    <row r="41" spans="1:3">
      <c r="A41" s="4" t="s">
        <v>473</v>
      </c>
      <c r="B41" s="5" t="n">
        <v>200404</v>
      </c>
      <c r="C41" s="5" t="n">
        <v>97596</v>
      </c>
    </row>
    <row r="42" spans="1:3">
      <c r="A42" s="4" t="s">
        <v>474</v>
      </c>
      <c r="B42" s="5" t="n">
        <v>600853</v>
      </c>
      <c r="C42" s="4" t="s">
        <v>125</v>
      </c>
    </row>
    <row r="43" spans="1:3">
      <c r="A43" s="4" t="s">
        <v>475</v>
      </c>
      <c r="C43" s="5" t="n">
        <v>81000</v>
      </c>
    </row>
    <row r="44" spans="1:3">
      <c r="A44" s="4" t="s">
        <v>476</v>
      </c>
      <c r="B44" s="6" t="n">
        <v>1289339</v>
      </c>
      <c r="C44" s="6" t="n">
        <v>488082</v>
      </c>
    </row>
    <row r="45" spans="1:3">
      <c r="A45" s="4" t="s">
        <v>477</v>
      </c>
      <c r="B45" s="4" t="s">
        <v>366</v>
      </c>
      <c r="C45" s="4" t="s">
        <v>366</v>
      </c>
    </row>
    <row r="46" spans="1:3">
      <c r="A46" s="4" t="s">
        <v>472</v>
      </c>
      <c r="B46" s="6" t="n">
        <v>294193</v>
      </c>
      <c r="C46" s="6" t="n">
        <v>235018</v>
      </c>
    </row>
    <row r="47" spans="1:3">
      <c r="A47" s="4" t="s">
        <v>478</v>
      </c>
      <c r="B47" s="5" t="n">
        <v>164931</v>
      </c>
      <c r="C47" s="5" t="n">
        <v>59175</v>
      </c>
    </row>
    <row r="48" spans="1:3">
      <c r="A48" s="4" t="s">
        <v>476</v>
      </c>
      <c r="B48" s="5" t="n">
        <v>459124</v>
      </c>
      <c r="C48" s="5" t="n">
        <v>294193</v>
      </c>
    </row>
    <row r="49" spans="1:3">
      <c r="A49" s="4" t="s">
        <v>479</v>
      </c>
      <c r="B49" s="6" t="n">
        <v>830215</v>
      </c>
      <c r="C49" s="6" t="n">
        <v>19388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2</v>
      </c>
    </row>
    <row r="2" spans="1:3">
      <c r="A2" s="3" t="s">
        <v>201</v>
      </c>
    </row>
    <row r="3" spans="1:3">
      <c r="A3" s="5" t="n">
        <v>2017</v>
      </c>
      <c r="B3" s="6" t="n">
        <v>3624944</v>
      </c>
    </row>
    <row r="4" spans="1:3">
      <c r="A4" s="5" t="n">
        <v>2018</v>
      </c>
      <c r="B4" s="5" t="n">
        <v>1476398</v>
      </c>
    </row>
    <row r="5" spans="1:3">
      <c r="A5" s="5" t="n">
        <v>2019</v>
      </c>
      <c r="B5" s="5" t="n">
        <v>732364</v>
      </c>
    </row>
    <row r="6" spans="1:3">
      <c r="A6" s="4" t="s">
        <v>123</v>
      </c>
      <c r="B6" s="6" t="n">
        <v>5833706</v>
      </c>
      <c r="C6" s="6" t="n">
        <v>53794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80"/>
    <col customWidth="1" max="3" min="3" width="16"/>
    <col customWidth="1" max="4" min="4" width="14"/>
  </cols>
  <sheetData>
    <row r="1" spans="1:4">
      <c r="A1" s="1" t="s">
        <v>109</v>
      </c>
      <c r="C1" s="2" t="s">
        <v>1</v>
      </c>
    </row>
    <row r="2" spans="1:4">
      <c r="C2" s="2" t="s">
        <v>2</v>
      </c>
      <c r="D2" s="2" t="s">
        <v>32</v>
      </c>
    </row>
    <row r="3" spans="1:4">
      <c r="A3" s="3" t="s">
        <v>110</v>
      </c>
    </row>
    <row r="4" spans="1:4">
      <c r="A4" s="4" t="s">
        <v>103</v>
      </c>
      <c r="C4" s="6" t="n">
        <v>-8796723</v>
      </c>
      <c r="D4" s="6" t="n">
        <v>-4687378</v>
      </c>
    </row>
    <row r="5" spans="1:4">
      <c r="A5" s="3" t="s">
        <v>111</v>
      </c>
    </row>
    <row r="6" spans="1:4">
      <c r="A6" s="4" t="s">
        <v>112</v>
      </c>
      <c r="B6" s="4" t="s">
        <v>113</v>
      </c>
      <c r="C6" s="5" t="n">
        <v>22889</v>
      </c>
      <c r="D6" s="5" t="n">
        <v>-190017</v>
      </c>
    </row>
    <row r="7" spans="1:4">
      <c r="A7" s="4" t="s">
        <v>114</v>
      </c>
      <c r="C7" s="6" t="n">
        <v>-8773834</v>
      </c>
      <c r="D7" s="6" t="n">
        <v>-4877395</v>
      </c>
    </row>
    <row r="8" spans="1:4"/>
    <row r="9" spans="1:4">
      <c r="A9" s="4" t="s">
        <v>113</v>
      </c>
      <c r="B9" s="4" t="s">
        <v>115</v>
      </c>
    </row>
  </sheetData>
  <mergeCells count="4">
    <mergeCell ref="A1:B2"/>
    <mergeCell ref="C1:D1"/>
    <mergeCell ref="A8:C8"/>
    <mergeCell ref="B9:C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84</v>
      </c>
      <c r="B1" s="2" t="s">
        <v>1</v>
      </c>
    </row>
    <row r="2" spans="1:3">
      <c r="B2" s="2" t="s">
        <v>2</v>
      </c>
      <c r="C2" s="2" t="s">
        <v>32</v>
      </c>
    </row>
    <row r="3" spans="1:3">
      <c r="A3" s="3" t="s">
        <v>204</v>
      </c>
    </row>
    <row r="4" spans="1:3">
      <c r="A4" s="4" t="s">
        <v>485</v>
      </c>
      <c r="B4" s="6" t="n">
        <v>527000</v>
      </c>
      <c r="C4" s="6" t="n">
        <v>42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2</v>
      </c>
    </row>
    <row r="2" spans="1:3">
      <c r="A2" s="4" t="s">
        <v>487</v>
      </c>
      <c r="B2" s="6" t="n">
        <v>4184649</v>
      </c>
      <c r="C2" s="6" t="n">
        <v>3432536</v>
      </c>
    </row>
    <row r="3" spans="1:3">
      <c r="A3" s="4" t="s">
        <v>488</v>
      </c>
      <c r="B3" s="5" t="n">
        <v>-2595712</v>
      </c>
      <c r="C3" s="5" t="n">
        <v>-2060253</v>
      </c>
    </row>
    <row r="4" spans="1:3">
      <c r="A4" s="4" t="s">
        <v>39</v>
      </c>
      <c r="B4" s="5" t="n">
        <v>1588937</v>
      </c>
      <c r="C4" s="5" t="n">
        <v>1372283</v>
      </c>
    </row>
    <row r="5" spans="1:3">
      <c r="A5" s="4" t="s">
        <v>489</v>
      </c>
    </row>
    <row r="6" spans="1:3">
      <c r="A6" s="4" t="s">
        <v>487</v>
      </c>
      <c r="B6" s="5" t="n">
        <v>1637949</v>
      </c>
      <c r="C6" s="5" t="n">
        <v>1364198</v>
      </c>
    </row>
    <row r="7" spans="1:3">
      <c r="A7" s="4" t="s">
        <v>490</v>
      </c>
    </row>
    <row r="8" spans="1:3">
      <c r="A8" s="4" t="s">
        <v>487</v>
      </c>
      <c r="B8" s="5" t="n">
        <v>1005790</v>
      </c>
      <c r="C8" s="5" t="n">
        <v>839822</v>
      </c>
    </row>
    <row r="9" spans="1:3">
      <c r="A9" s="4" t="s">
        <v>491</v>
      </c>
    </row>
    <row r="10" spans="1:3">
      <c r="A10" s="4" t="s">
        <v>487</v>
      </c>
      <c r="B10" s="5" t="n">
        <v>711386</v>
      </c>
      <c r="C10" s="5" t="n">
        <v>487191</v>
      </c>
    </row>
    <row r="11" spans="1:3">
      <c r="A11" s="4" t="s">
        <v>492</v>
      </c>
    </row>
    <row r="12" spans="1:3">
      <c r="A12" s="4" t="s">
        <v>487</v>
      </c>
      <c r="B12" s="5" t="n">
        <v>777073</v>
      </c>
      <c r="C12" s="5" t="n">
        <v>356617</v>
      </c>
    </row>
    <row r="13" spans="1:3">
      <c r="A13" s="4" t="s">
        <v>493</v>
      </c>
    </row>
    <row r="14" spans="1:3">
      <c r="A14" s="4" t="s">
        <v>487</v>
      </c>
      <c r="B14" s="6" t="n">
        <v>52451</v>
      </c>
      <c r="C14" s="6" t="n">
        <v>38470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94</v>
      </c>
      <c r="B1" s="2" t="s">
        <v>1</v>
      </c>
    </row>
    <row r="2" spans="1:3">
      <c r="B2" s="2" t="s">
        <v>2</v>
      </c>
      <c r="C2" s="2" t="s">
        <v>32</v>
      </c>
    </row>
    <row r="3" spans="1:3">
      <c r="A3" s="4" t="s">
        <v>495</v>
      </c>
      <c r="B3" s="6" t="n">
        <v>17000</v>
      </c>
      <c r="C3" s="6" t="n">
        <v>751000</v>
      </c>
    </row>
    <row r="4" spans="1:3">
      <c r="A4" s="4" t="s">
        <v>496</v>
      </c>
    </row>
    <row r="5" spans="1:3">
      <c r="A5" s="4" t="s">
        <v>497</v>
      </c>
      <c r="B5" s="5" t="n">
        <v>686882</v>
      </c>
      <c r="C5" s="5" t="n">
        <v>1049501</v>
      </c>
    </row>
    <row r="6" spans="1:3">
      <c r="A6" s="4" t="s">
        <v>498</v>
      </c>
      <c r="B6" s="6" t="n">
        <v>5200000</v>
      </c>
      <c r="C6" s="6" t="n">
        <v>3400000</v>
      </c>
    </row>
    <row r="7" spans="1:3">
      <c r="A7" s="4" t="s">
        <v>499</v>
      </c>
    </row>
    <row r="8" spans="1:3">
      <c r="A8" s="4" t="s">
        <v>500</v>
      </c>
      <c r="B8" s="4" t="s">
        <v>501</v>
      </c>
    </row>
    <row r="9" spans="1:3">
      <c r="A9" s="4" t="s">
        <v>502</v>
      </c>
    </row>
    <row r="10" spans="1:3">
      <c r="A10" s="4" t="s">
        <v>500</v>
      </c>
      <c r="C10" s="4" t="s">
        <v>503</v>
      </c>
    </row>
    <row r="11" spans="1:3">
      <c r="A11" s="4" t="s">
        <v>504</v>
      </c>
    </row>
    <row r="12" spans="1:3">
      <c r="A12" s="4" t="s">
        <v>495</v>
      </c>
      <c r="B12" s="6" t="n">
        <v>1800000</v>
      </c>
      <c r="C12" s="6" t="n">
        <v>789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2</v>
      </c>
    </row>
    <row r="2" spans="1:3">
      <c r="A2" s="4" t="s">
        <v>506</v>
      </c>
      <c r="B2" s="6" t="n">
        <v>8439482</v>
      </c>
      <c r="C2" s="6" t="n">
        <v>10886233</v>
      </c>
    </row>
    <row r="3" spans="1:3">
      <c r="A3" s="4" t="s">
        <v>507</v>
      </c>
      <c r="B3" s="5" t="n">
        <v>28323706</v>
      </c>
      <c r="C3" s="5" t="n">
        <v>26676898</v>
      </c>
    </row>
    <row r="4" spans="1:3">
      <c r="A4" s="4" t="s">
        <v>508</v>
      </c>
      <c r="B4" s="5" t="n">
        <v>-15857562</v>
      </c>
      <c r="C4" s="5" t="n">
        <v>-5758138</v>
      </c>
    </row>
    <row r="5" spans="1:3">
      <c r="A5" s="4" t="s">
        <v>496</v>
      </c>
    </row>
    <row r="6" spans="1:3">
      <c r="A6" s="4" t="s">
        <v>506</v>
      </c>
      <c r="B6" s="5" t="n">
        <v>227336</v>
      </c>
      <c r="C6" s="5" t="n">
        <v>908554</v>
      </c>
    </row>
    <row r="7" spans="1:3">
      <c r="A7" s="4" t="s">
        <v>509</v>
      </c>
      <c r="B7" s="5" t="n">
        <v>1280736</v>
      </c>
      <c r="C7" s="5" t="n">
        <v>1297294</v>
      </c>
    </row>
    <row r="8" spans="1:3">
      <c r="A8" s="4" t="s">
        <v>507</v>
      </c>
      <c r="B8" s="5" t="n">
        <v>1508072</v>
      </c>
      <c r="C8" s="5" t="n">
        <v>2205848</v>
      </c>
    </row>
    <row r="9" spans="1:3">
      <c r="A9" s="4" t="s">
        <v>508</v>
      </c>
      <c r="B9" s="5" t="n">
        <v>-793902</v>
      </c>
      <c r="C9" s="5" t="n">
        <v>-1131306</v>
      </c>
    </row>
    <row r="10" spans="1:3">
      <c r="A10" s="4" t="s">
        <v>510</v>
      </c>
      <c r="B10" s="5" t="n">
        <v>-27288</v>
      </c>
      <c r="C10" s="5" t="n">
        <v>-25041</v>
      </c>
    </row>
    <row r="11" spans="1:3">
      <c r="A11" s="4" t="s">
        <v>497</v>
      </c>
      <c r="B11" s="6" t="n">
        <v>686882</v>
      </c>
      <c r="C11" s="6" t="n">
        <v>10495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32</v>
      </c>
    </row>
    <row r="3" spans="1:3">
      <c r="A3" s="4" t="s">
        <v>512</v>
      </c>
      <c r="B3" s="5" t="n">
        <v>248625</v>
      </c>
      <c r="C3" s="5" t="n">
        <v>553473</v>
      </c>
    </row>
    <row r="4" spans="1:3">
      <c r="A4" s="4" t="s">
        <v>513</v>
      </c>
    </row>
    <row r="5" spans="1:3">
      <c r="A5" s="4" t="s">
        <v>514</v>
      </c>
      <c r="B5" s="5" t="n">
        <v>200000</v>
      </c>
    </row>
    <row r="6" spans="1:3">
      <c r="A6" s="4" t="s">
        <v>515</v>
      </c>
    </row>
    <row r="7" spans="1:3">
      <c r="A7" s="4" t="s">
        <v>514</v>
      </c>
      <c r="B7" s="5" t="n">
        <v>294998</v>
      </c>
      <c r="C7" s="5" t="n">
        <v>264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2</v>
      </c>
      <c r="C2" s="2" t="s">
        <v>32</v>
      </c>
    </row>
    <row r="3" spans="1:3">
      <c r="A3" s="3" t="s">
        <v>106</v>
      </c>
    </row>
    <row r="4" spans="1:3">
      <c r="A4" s="4" t="s">
        <v>463</v>
      </c>
      <c r="B4" s="6" t="n">
        <v>-9549248</v>
      </c>
      <c r="C4" s="6" t="n">
        <v>-4894385</v>
      </c>
    </row>
    <row r="5" spans="1:3">
      <c r="A5" s="4" t="s">
        <v>517</v>
      </c>
      <c r="B5" s="5" t="n">
        <v>10036988</v>
      </c>
      <c r="C5" s="5" t="n">
        <v>9732806</v>
      </c>
    </row>
    <row r="6" spans="1:3">
      <c r="A6" s="4" t="s">
        <v>518</v>
      </c>
      <c r="B6" s="8" t="n">
        <v>-0.95</v>
      </c>
      <c r="C6" s="8" t="n">
        <v>-0.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80"/>
    <col customWidth="1" max="6" min="6" width="14"/>
    <col customWidth="1" max="7" min="7" width="14"/>
    <col customWidth="1" max="8" min="8" width="14"/>
  </cols>
  <sheetData>
    <row r="1" spans="1:8">
      <c r="A1" s="1" t="s">
        <v>519</v>
      </c>
      <c r="B1" s="2" t="s">
        <v>520</v>
      </c>
      <c r="C1" s="2" t="s">
        <v>521</v>
      </c>
      <c r="D1" s="2" t="s">
        <v>522</v>
      </c>
      <c r="E1" s="2" t="s">
        <v>2</v>
      </c>
      <c r="F1" s="2" t="s">
        <v>32</v>
      </c>
      <c r="G1" s="2" t="s">
        <v>523</v>
      </c>
      <c r="H1" s="2" t="s">
        <v>344</v>
      </c>
    </row>
    <row r="2" spans="1:8">
      <c r="A2" s="4" t="s">
        <v>524</v>
      </c>
      <c r="E2" s="6" t="n">
        <v>10000000</v>
      </c>
    </row>
    <row r="3" spans="1:8">
      <c r="A3" s="4" t="s">
        <v>525</v>
      </c>
      <c r="E3" s="4" t="s">
        <v>350</v>
      </c>
    </row>
    <row r="4" spans="1:8">
      <c r="A4" s="4" t="s">
        <v>526</v>
      </c>
      <c r="E4" s="6" t="n">
        <v>7333334</v>
      </c>
    </row>
    <row r="5" spans="1:8">
      <c r="A5" s="4" t="s">
        <v>527</v>
      </c>
    </row>
    <row r="6" spans="1:8">
      <c r="A6" s="4" t="s">
        <v>524</v>
      </c>
      <c r="E6" s="6" t="n">
        <v>1000000</v>
      </c>
    </row>
    <row r="7" spans="1:8">
      <c r="A7" s="4" t="s">
        <v>528</v>
      </c>
      <c r="E7" s="4" t="s">
        <v>125</v>
      </c>
    </row>
    <row r="8" spans="1:8">
      <c r="A8" s="4" t="s">
        <v>529</v>
      </c>
    </row>
    <row r="9" spans="1:8">
      <c r="A9" s="4" t="s">
        <v>530</v>
      </c>
      <c r="E9" s="4" t="s">
        <v>531</v>
      </c>
    </row>
    <row r="10" spans="1:8">
      <c r="A10" s="4" t="s">
        <v>532</v>
      </c>
    </row>
    <row r="11" spans="1:8">
      <c r="A11" s="4" t="s">
        <v>533</v>
      </c>
      <c r="E11" s="4" t="s">
        <v>534</v>
      </c>
    </row>
    <row r="12" spans="1:8">
      <c r="A12" s="4" t="s">
        <v>535</v>
      </c>
    </row>
    <row r="13" spans="1:8">
      <c r="A13" s="4" t="s">
        <v>533</v>
      </c>
      <c r="E13" s="4" t="s">
        <v>536</v>
      </c>
    </row>
    <row r="14" spans="1:8">
      <c r="A14" s="4" t="s">
        <v>537</v>
      </c>
    </row>
    <row r="15" spans="1:8">
      <c r="A15" s="4" t="s">
        <v>524</v>
      </c>
      <c r="E15" s="6" t="n">
        <v>4000000</v>
      </c>
    </row>
    <row r="16" spans="1:8">
      <c r="A16" s="4" t="s">
        <v>538</v>
      </c>
    </row>
    <row r="17" spans="1:8">
      <c r="A17" s="4" t="s">
        <v>524</v>
      </c>
      <c r="C17" s="6" t="n">
        <v>3000000</v>
      </c>
      <c r="H17" s="6" t="n">
        <v>1215000</v>
      </c>
    </row>
    <row r="18" spans="1:8">
      <c r="A18" s="4" t="s">
        <v>539</v>
      </c>
      <c r="C18" s="4" t="s">
        <v>540</v>
      </c>
    </row>
    <row r="19" spans="1:8">
      <c r="A19" s="4" t="s">
        <v>353</v>
      </c>
    </row>
    <row r="20" spans="1:8">
      <c r="A20" s="4" t="s">
        <v>526</v>
      </c>
      <c r="E20" s="5" t="n">
        <v>5000000</v>
      </c>
    </row>
    <row r="21" spans="1:8">
      <c r="A21" s="4" t="s">
        <v>541</v>
      </c>
    </row>
    <row r="22" spans="1:8">
      <c r="A22" s="4" t="s">
        <v>542</v>
      </c>
      <c r="D22" s="6" t="n">
        <v>435000</v>
      </c>
    </row>
    <row r="23" spans="1:8">
      <c r="A23" s="4" t="s">
        <v>543</v>
      </c>
      <c r="E23" s="5" t="n">
        <v>60000</v>
      </c>
    </row>
    <row r="24" spans="1:8">
      <c r="A24" s="4" t="s">
        <v>544</v>
      </c>
    </row>
    <row r="25" spans="1:8">
      <c r="A25" s="4" t="s">
        <v>524</v>
      </c>
      <c r="D25" s="5" t="n">
        <v>2000000</v>
      </c>
      <c r="E25" s="6" t="n">
        <v>2000000</v>
      </c>
    </row>
    <row r="26" spans="1:8">
      <c r="A26" s="4" t="s">
        <v>545</v>
      </c>
      <c r="E26" s="4" t="s">
        <v>389</v>
      </c>
    </row>
    <row r="27" spans="1:8">
      <c r="A27" s="4" t="s">
        <v>539</v>
      </c>
      <c r="E27" s="4" t="s">
        <v>546</v>
      </c>
    </row>
    <row r="28" spans="1:8">
      <c r="A28" s="4" t="s">
        <v>547</v>
      </c>
      <c r="E28" s="4" t="s">
        <v>548</v>
      </c>
    </row>
    <row r="29" spans="1:8">
      <c r="A29" s="4" t="s">
        <v>549</v>
      </c>
      <c r="E29" s="4" t="s">
        <v>352</v>
      </c>
    </row>
    <row r="30" spans="1:8">
      <c r="A30" s="4" t="s">
        <v>525</v>
      </c>
      <c r="E30" s="4" t="s">
        <v>350</v>
      </c>
    </row>
    <row r="31" spans="1:8">
      <c r="A31" s="4" t="s">
        <v>550</v>
      </c>
      <c r="E31" s="6" t="n">
        <v>222000</v>
      </c>
    </row>
    <row r="32" spans="1:8">
      <c r="A32" s="4" t="s">
        <v>551</v>
      </c>
      <c r="E32" s="4" t="s">
        <v>552</v>
      </c>
    </row>
    <row r="33" spans="1:8">
      <c r="A33" s="4" t="s">
        <v>553</v>
      </c>
      <c r="E33" s="4" t="s">
        <v>554</v>
      </c>
    </row>
    <row r="34" spans="1:8">
      <c r="A34" s="4" t="s">
        <v>555</v>
      </c>
    </row>
    <row r="35" spans="1:8">
      <c r="A35" s="4" t="s">
        <v>524</v>
      </c>
      <c r="B35" s="6" t="n">
        <v>2000000</v>
      </c>
      <c r="E35" s="6" t="n">
        <v>2000000</v>
      </c>
    </row>
    <row r="36" spans="1:8">
      <c r="A36" s="4" t="s">
        <v>556</v>
      </c>
    </row>
    <row r="37" spans="1:8">
      <c r="A37" s="4" t="s">
        <v>524</v>
      </c>
      <c r="D37" s="6" t="n">
        <v>4000000</v>
      </c>
      <c r="G37" s="6" t="n">
        <v>2000000</v>
      </c>
    </row>
    <row r="38" spans="1:8">
      <c r="A38" s="4" t="s">
        <v>556</v>
      </c>
    </row>
    <row r="39" spans="1:8">
      <c r="A39" s="4" t="s">
        <v>524</v>
      </c>
      <c r="B39" s="5" t="n">
        <v>4000000</v>
      </c>
    </row>
    <row r="40" spans="1:8">
      <c r="A40" s="4" t="s">
        <v>557</v>
      </c>
    </row>
    <row r="41" spans="1:8">
      <c r="A41" s="4" t="s">
        <v>524</v>
      </c>
      <c r="B41" s="5" t="n">
        <v>4000000</v>
      </c>
    </row>
    <row r="42" spans="1:8">
      <c r="A42" s="4" t="s">
        <v>558</v>
      </c>
    </row>
    <row r="43" spans="1:8">
      <c r="A43" s="4" t="s">
        <v>524</v>
      </c>
      <c r="E43" s="5" t="n">
        <v>8000000</v>
      </c>
    </row>
    <row r="44" spans="1:8">
      <c r="A44" s="4" t="s">
        <v>559</v>
      </c>
    </row>
    <row r="45" spans="1:8">
      <c r="A45" s="4" t="s">
        <v>560</v>
      </c>
      <c r="B45" s="6" t="n">
        <v>100000</v>
      </c>
      <c r="E45" s="6" t="n">
        <v>25000</v>
      </c>
    </row>
    <row r="46" spans="1:8">
      <c r="A46" s="4" t="s">
        <v>561</v>
      </c>
      <c r="B46" s="5" t="n">
        <v>100000</v>
      </c>
      <c r="E46" s="5" t="n">
        <v>100000</v>
      </c>
    </row>
    <row r="47" spans="1:8">
      <c r="A47" s="4" t="s">
        <v>562</v>
      </c>
      <c r="B47" s="6" t="n">
        <v>5</v>
      </c>
      <c r="E47" s="6" t="n">
        <v>5</v>
      </c>
    </row>
    <row r="48" spans="1:8">
      <c r="A48" s="4" t="s">
        <v>563</v>
      </c>
      <c r="B48" s="6" t="n">
        <v>104000</v>
      </c>
    </row>
    <row r="49" spans="1:8">
      <c r="A49" s="4" t="s">
        <v>564</v>
      </c>
      <c r="B49" s="5" t="n">
        <v>4000000</v>
      </c>
    </row>
    <row r="50" spans="1:8">
      <c r="A50" s="4" t="s">
        <v>565</v>
      </c>
      <c r="E50" s="6" t="n">
        <v>117000</v>
      </c>
      <c r="F50" s="6" t="n">
        <v>510000</v>
      </c>
    </row>
    <row r="51" spans="1:8">
      <c r="A51" s="4" t="s">
        <v>566</v>
      </c>
      <c r="E51" s="4" t="s">
        <v>567</v>
      </c>
    </row>
    <row r="52" spans="1:8">
      <c r="A52" s="4" t="s">
        <v>568</v>
      </c>
      <c r="E52" s="6" t="n">
        <v>92000</v>
      </c>
    </row>
    <row r="53" spans="1:8">
      <c r="A53" s="4" t="s">
        <v>569</v>
      </c>
    </row>
    <row r="54" spans="1:8">
      <c r="A54" s="4" t="s">
        <v>564</v>
      </c>
      <c r="E54" s="6" t="n">
        <v>52000</v>
      </c>
    </row>
    <row r="55" spans="1:8">
      <c r="A55" s="4" t="s">
        <v>570</v>
      </c>
    </row>
    <row r="56" spans="1:8">
      <c r="A56" s="4" t="s">
        <v>571</v>
      </c>
      <c r="E56" s="4" t="s">
        <v>572</v>
      </c>
    </row>
    <row r="57" spans="1:8">
      <c r="A57" s="4" t="s">
        <v>573</v>
      </c>
    </row>
    <row r="58" spans="1:8">
      <c r="A58" s="4" t="s">
        <v>574</v>
      </c>
      <c r="E58" s="4" t="s">
        <v>575</v>
      </c>
    </row>
    <row r="59" spans="1:8">
      <c r="A59" s="4" t="s">
        <v>576</v>
      </c>
    </row>
    <row r="60" spans="1:8">
      <c r="A60" s="4" t="s">
        <v>524</v>
      </c>
      <c r="B60" s="6" t="n">
        <v>1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577</v>
      </c>
      <c r="B1" s="2" t="s">
        <v>578</v>
      </c>
    </row>
    <row r="2" spans="1:2">
      <c r="A2" s="3" t="s">
        <v>212</v>
      </c>
    </row>
    <row r="3" spans="1:2">
      <c r="A3" s="4" t="s">
        <v>579</v>
      </c>
      <c r="B3" s="6" t="n">
        <v>7333334</v>
      </c>
    </row>
    <row r="4" spans="1:2">
      <c r="A4" s="4" t="s">
        <v>580</v>
      </c>
      <c r="B4" s="5" t="n">
        <v>-448159</v>
      </c>
    </row>
    <row r="5" spans="1:2">
      <c r="A5" s="4" t="s">
        <v>581</v>
      </c>
      <c r="B5" s="5" t="n">
        <v>-68860</v>
      </c>
    </row>
    <row r="6" spans="1:2">
      <c r="A6" s="4" t="s">
        <v>582</v>
      </c>
      <c r="B6" s="5" t="n">
        <v>-115980</v>
      </c>
    </row>
    <row r="7" spans="1:2">
      <c r="A7" s="4" t="s">
        <v>583</v>
      </c>
      <c r="B7" s="6" t="n">
        <v>670033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58"/>
    <col customWidth="1" max="2" min="2" width="21"/>
  </cols>
  <sheetData>
    <row r="1" spans="1:2">
      <c r="A1" s="1" t="s">
        <v>584</v>
      </c>
      <c r="B1" s="2" t="s">
        <v>578</v>
      </c>
    </row>
    <row r="2" spans="1:2">
      <c r="A2" s="3" t="s">
        <v>585</v>
      </c>
    </row>
    <row r="3" spans="1:2">
      <c r="A3" s="5" t="n">
        <v>2017</v>
      </c>
      <c r="B3" s="6" t="n">
        <v>7848126</v>
      </c>
    </row>
    <row r="4" spans="1:2">
      <c r="A4" s="5" t="n">
        <v>2018</v>
      </c>
      <c r="B4" s="5" t="n">
        <v>2732881</v>
      </c>
    </row>
    <row r="5" spans="1:2">
      <c r="A5" s="5" t="n">
        <v>2019</v>
      </c>
      <c r="B5" s="5" t="n">
        <v>2046152</v>
      </c>
    </row>
    <row r="6" spans="1:2">
      <c r="A6" s="5" t="n">
        <v>2020</v>
      </c>
      <c r="B6" s="5" t="n">
        <v>35529</v>
      </c>
    </row>
    <row r="7" spans="1:2">
      <c r="A7" s="5" t="n">
        <v>2021</v>
      </c>
      <c r="B7" s="5" t="n">
        <v>13628</v>
      </c>
    </row>
    <row r="8" spans="1:2">
      <c r="A8" s="4" t="s">
        <v>586</v>
      </c>
      <c r="B8" s="5" t="n">
        <v>4661</v>
      </c>
    </row>
    <row r="9" spans="1:2">
      <c r="A9" s="4" t="s">
        <v>123</v>
      </c>
      <c r="B9" s="5" t="n">
        <v>12680977</v>
      </c>
    </row>
    <row r="10" spans="1:2">
      <c r="A10" s="4" t="s">
        <v>570</v>
      </c>
    </row>
    <row r="11" spans="1:2">
      <c r="A11" s="3" t="s">
        <v>585</v>
      </c>
    </row>
    <row r="12" spans="1:2">
      <c r="A12" s="5" t="n">
        <v>2017</v>
      </c>
      <c r="B12" s="5" t="n">
        <v>75520</v>
      </c>
    </row>
    <row r="13" spans="1:2">
      <c r="A13" s="5" t="n">
        <v>2018</v>
      </c>
      <c r="B13" s="5" t="n">
        <v>66214</v>
      </c>
    </row>
    <row r="14" spans="1:2">
      <c r="A14" s="5" t="n">
        <v>2019</v>
      </c>
      <c r="B14" s="5" t="n">
        <v>46152</v>
      </c>
    </row>
    <row r="15" spans="1:2">
      <c r="A15" s="5" t="n">
        <v>2020</v>
      </c>
      <c r="B15" s="5" t="n">
        <v>35529</v>
      </c>
    </row>
    <row r="16" spans="1:2">
      <c r="A16" s="5" t="n">
        <v>2021</v>
      </c>
      <c r="B16" s="5" t="n">
        <v>13628</v>
      </c>
    </row>
    <row r="17" spans="1:2">
      <c r="A17" s="4" t="s">
        <v>586</v>
      </c>
      <c r="B17" s="5" t="n">
        <v>4661</v>
      </c>
    </row>
    <row r="18" spans="1:2">
      <c r="A18" s="4" t="s">
        <v>123</v>
      </c>
      <c r="B18" s="5" t="n">
        <v>241704</v>
      </c>
    </row>
    <row r="19" spans="1:2">
      <c r="A19" s="4" t="s">
        <v>537</v>
      </c>
    </row>
    <row r="20" spans="1:2">
      <c r="A20" s="3" t="s">
        <v>585</v>
      </c>
    </row>
    <row r="21" spans="1:2">
      <c r="A21" s="5" t="n">
        <v>2017</v>
      </c>
      <c r="B21" s="5" t="n">
        <v>2666667</v>
      </c>
    </row>
    <row r="22" spans="1:2">
      <c r="A22" s="5" t="n">
        <v>2018</v>
      </c>
      <c r="B22" s="5" t="n">
        <v>2666667</v>
      </c>
    </row>
    <row r="23" spans="1:2">
      <c r="A23" s="5" t="n">
        <v>2019</v>
      </c>
      <c r="B23" s="5" t="n">
        <v>2000000</v>
      </c>
    </row>
    <row r="24" spans="1:2">
      <c r="A24" s="5" t="n">
        <v>2020</v>
      </c>
      <c r="B24" s="4" t="s">
        <v>125</v>
      </c>
    </row>
    <row r="25" spans="1:2">
      <c r="A25" s="5" t="n">
        <v>2021</v>
      </c>
      <c r="B25" s="4" t="s">
        <v>125</v>
      </c>
    </row>
    <row r="26" spans="1:2">
      <c r="A26" s="4" t="s">
        <v>586</v>
      </c>
      <c r="B26" s="4" t="s">
        <v>125</v>
      </c>
    </row>
    <row r="27" spans="1:2">
      <c r="A27" s="4" t="s">
        <v>123</v>
      </c>
      <c r="B27" s="5" t="n">
        <v>7333334</v>
      </c>
    </row>
    <row r="28" spans="1:2">
      <c r="A28" s="4" t="s">
        <v>573</v>
      </c>
    </row>
    <row r="29" spans="1:2">
      <c r="A29" s="3" t="s">
        <v>585</v>
      </c>
    </row>
    <row r="30" spans="1:2">
      <c r="A30" s="5" t="n">
        <v>2017</v>
      </c>
      <c r="B30" s="5" t="n">
        <v>105939</v>
      </c>
    </row>
    <row r="31" spans="1:2">
      <c r="A31" s="5" t="n">
        <v>2018</v>
      </c>
      <c r="B31" s="4" t="s">
        <v>125</v>
      </c>
    </row>
    <row r="32" spans="1:2">
      <c r="A32" s="5" t="n">
        <v>2019</v>
      </c>
      <c r="B32" s="4" t="s">
        <v>125</v>
      </c>
    </row>
    <row r="33" spans="1:2">
      <c r="A33" s="5" t="n">
        <v>2020</v>
      </c>
      <c r="B33" s="4" t="s">
        <v>125</v>
      </c>
    </row>
    <row r="34" spans="1:2">
      <c r="A34" s="5" t="n">
        <v>2021</v>
      </c>
      <c r="B34" s="4" t="s">
        <v>125</v>
      </c>
    </row>
    <row r="35" spans="1:2">
      <c r="A35" s="4" t="s">
        <v>586</v>
      </c>
      <c r="B35" s="4" t="s">
        <v>125</v>
      </c>
    </row>
    <row r="36" spans="1:2">
      <c r="A36" s="4" t="s">
        <v>123</v>
      </c>
      <c r="B36" s="5" t="n">
        <v>105939</v>
      </c>
    </row>
    <row r="37" spans="1:2">
      <c r="A37" s="4" t="s">
        <v>587</v>
      </c>
    </row>
    <row r="38" spans="1:2">
      <c r="A38" s="3" t="s">
        <v>585</v>
      </c>
    </row>
    <row r="39" spans="1:2">
      <c r="A39" s="5" t="n">
        <v>2017</v>
      </c>
      <c r="B39" s="5" t="n">
        <v>5000000</v>
      </c>
    </row>
    <row r="40" spans="1:2">
      <c r="A40" s="5" t="n">
        <v>2018</v>
      </c>
      <c r="B40" s="4" t="s">
        <v>125</v>
      </c>
    </row>
    <row r="41" spans="1:2">
      <c r="A41" s="5" t="n">
        <v>2019</v>
      </c>
      <c r="B41" s="4" t="s">
        <v>125</v>
      </c>
    </row>
    <row r="42" spans="1:2">
      <c r="A42" s="5" t="n">
        <v>2020</v>
      </c>
      <c r="B42" s="4" t="s">
        <v>125</v>
      </c>
    </row>
    <row r="43" spans="1:2">
      <c r="A43" s="5" t="n">
        <v>2021</v>
      </c>
      <c r="B43" s="4" t="s">
        <v>125</v>
      </c>
    </row>
    <row r="44" spans="1:2">
      <c r="A44" s="4" t="s">
        <v>586</v>
      </c>
      <c r="B44" s="4" t="s">
        <v>125</v>
      </c>
    </row>
    <row r="45" spans="1:2">
      <c r="A45" s="4" t="s">
        <v>123</v>
      </c>
      <c r="B45" s="6" t="n">
        <v>5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588</v>
      </c>
      <c r="B1" s="2" t="s">
        <v>589</v>
      </c>
      <c r="C1" s="2" t="s">
        <v>2</v>
      </c>
      <c r="D1" s="2" t="s">
        <v>406</v>
      </c>
      <c r="E1" s="2" t="s">
        <v>32</v>
      </c>
      <c r="F1" s="2" t="s">
        <v>522</v>
      </c>
      <c r="G1" s="2" t="s">
        <v>2</v>
      </c>
      <c r="H1" s="2" t="s">
        <v>590</v>
      </c>
    </row>
    <row r="2" spans="1:8">
      <c r="A2" s="3" t="s">
        <v>591</v>
      </c>
    </row>
    <row r="3" spans="1:8">
      <c r="A3" s="4" t="s">
        <v>592</v>
      </c>
      <c r="B3" s="4" t="s">
        <v>593</v>
      </c>
    </row>
    <row r="4" spans="1:8">
      <c r="A4" s="4" t="s">
        <v>594</v>
      </c>
      <c r="C4" s="6" t="n">
        <v>25</v>
      </c>
      <c r="G4" s="6" t="n">
        <v>25</v>
      </c>
    </row>
    <row r="5" spans="1:8">
      <c r="A5" s="4" t="s">
        <v>595</v>
      </c>
    </row>
    <row r="6" spans="1:8">
      <c r="A6" s="3" t="s">
        <v>591</v>
      </c>
    </row>
    <row r="7" spans="1:8">
      <c r="A7" s="4" t="s">
        <v>596</v>
      </c>
      <c r="F7" s="5" t="n">
        <v>231616</v>
      </c>
    </row>
    <row r="8" spans="1:8">
      <c r="A8" s="4" t="s">
        <v>597</v>
      </c>
      <c r="F8" s="4" t="s">
        <v>598</v>
      </c>
    </row>
    <row r="9" spans="1:8">
      <c r="A9" s="4" t="s">
        <v>599</v>
      </c>
      <c r="F9" s="8" t="n">
        <v>2.75</v>
      </c>
    </row>
    <row r="10" spans="1:8">
      <c r="A10" s="4" t="s">
        <v>600</v>
      </c>
    </row>
    <row r="11" spans="1:8">
      <c r="A11" s="3" t="s">
        <v>591</v>
      </c>
    </row>
    <row r="12" spans="1:8">
      <c r="A12" s="4" t="s">
        <v>601</v>
      </c>
      <c r="F12" s="6" t="n">
        <v>25</v>
      </c>
    </row>
    <row r="13" spans="1:8">
      <c r="A13" s="4" t="s">
        <v>602</v>
      </c>
    </row>
    <row r="14" spans="1:8">
      <c r="A14" s="3" t="s">
        <v>591</v>
      </c>
    </row>
    <row r="15" spans="1:8">
      <c r="A15" s="4" t="s">
        <v>603</v>
      </c>
      <c r="C15" s="6" t="n">
        <v>25</v>
      </c>
      <c r="G15" s="6" t="n">
        <v>25</v>
      </c>
    </row>
    <row r="16" spans="1:8">
      <c r="A16" s="4" t="s">
        <v>604</v>
      </c>
    </row>
    <row r="17" spans="1:8">
      <c r="A17" s="3" t="s">
        <v>591</v>
      </c>
    </row>
    <row r="18" spans="1:8">
      <c r="A18" s="4" t="s">
        <v>605</v>
      </c>
      <c r="C18" s="5" t="n">
        <v>100</v>
      </c>
    </row>
    <row r="19" spans="1:8">
      <c r="A19" s="4" t="s">
        <v>606</v>
      </c>
    </row>
    <row r="20" spans="1:8">
      <c r="A20" s="3" t="s">
        <v>591</v>
      </c>
    </row>
    <row r="21" spans="1:8">
      <c r="A21" s="4" t="s">
        <v>605</v>
      </c>
      <c r="C21" s="5" t="n">
        <v>1000</v>
      </c>
    </row>
    <row r="22" spans="1:8">
      <c r="A22" s="4" t="s">
        <v>607</v>
      </c>
    </row>
    <row r="23" spans="1:8">
      <c r="A23" s="3" t="s">
        <v>591</v>
      </c>
    </row>
    <row r="24" spans="1:8">
      <c r="A24" s="4" t="s">
        <v>605</v>
      </c>
      <c r="G24" s="5" t="n">
        <v>5104</v>
      </c>
    </row>
    <row r="25" spans="1:8">
      <c r="A25" s="4" t="s">
        <v>122</v>
      </c>
    </row>
    <row r="26" spans="1:8">
      <c r="A26" s="3" t="s">
        <v>591</v>
      </c>
    </row>
    <row r="27" spans="1:8">
      <c r="A27" s="4" t="s">
        <v>608</v>
      </c>
      <c r="G27" s="5" t="n">
        <v>644565</v>
      </c>
    </row>
    <row r="28" spans="1:8">
      <c r="A28" s="4" t="s">
        <v>609</v>
      </c>
      <c r="G28" s="6" t="n">
        <v>546000</v>
      </c>
    </row>
    <row r="29" spans="1:8">
      <c r="A29" s="4" t="s">
        <v>118</v>
      </c>
    </row>
    <row r="30" spans="1:8">
      <c r="A30" s="3" t="s">
        <v>591</v>
      </c>
    </row>
    <row r="31" spans="1:8">
      <c r="A31" s="4" t="s">
        <v>610</v>
      </c>
      <c r="B31" s="6" t="n">
        <v>500000</v>
      </c>
      <c r="H31" s="6" t="n">
        <v>1000000</v>
      </c>
    </row>
    <row r="32" spans="1:8">
      <c r="A32" s="4" t="s">
        <v>608</v>
      </c>
      <c r="E32" s="5" t="n">
        <v>101338</v>
      </c>
    </row>
    <row r="33" spans="1:8">
      <c r="A33" s="4" t="s">
        <v>609</v>
      </c>
      <c r="E33" s="6" t="n">
        <v>122031</v>
      </c>
    </row>
    <row r="34" spans="1:8">
      <c r="A34" s="4" t="s">
        <v>611</v>
      </c>
    </row>
    <row r="35" spans="1:8">
      <c r="A35" s="3" t="s">
        <v>591</v>
      </c>
    </row>
    <row r="36" spans="1:8">
      <c r="A36" s="4" t="s">
        <v>596</v>
      </c>
      <c r="D36" s="5" t="n">
        <v>63040</v>
      </c>
    </row>
    <row r="37" spans="1:8">
      <c r="A37" s="4" t="s">
        <v>612</v>
      </c>
      <c r="D37" s="6" t="n">
        <v>1300000</v>
      </c>
    </row>
    <row r="38" spans="1:8">
      <c r="A38" s="4" t="s">
        <v>613</v>
      </c>
    </row>
    <row r="39" spans="1:8">
      <c r="A39" s="3" t="s">
        <v>591</v>
      </c>
    </row>
    <row r="40" spans="1:8">
      <c r="A40" s="4" t="s">
        <v>610</v>
      </c>
      <c r="B40" s="6" t="n">
        <v>500000</v>
      </c>
      <c r="H40" s="6" t="n">
        <v>1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62"/>
    <col customWidth="1" max="2" min="2" width="25"/>
    <col customWidth="1" max="3" min="3" width="22"/>
    <col customWidth="1" max="4" min="4" width="36"/>
    <col customWidth="1" max="5" min="5" width="29"/>
    <col customWidth="1" max="6" min="6" width="55"/>
    <col customWidth="1" max="7" min="7" width="33"/>
    <col customWidth="1" max="8" min="8" width="13"/>
  </cols>
  <sheetData>
    <row r="1" spans="1:8">
      <c r="A1" s="1" t="s">
        <v>116</v>
      </c>
      <c r="B1" s="2" t="s">
        <v>117</v>
      </c>
      <c r="C1" s="2" t="s">
        <v>118</v>
      </c>
      <c r="D1" s="2" t="s">
        <v>119</v>
      </c>
      <c r="E1" s="2" t="s">
        <v>120</v>
      </c>
      <c r="F1" s="2" t="s">
        <v>121</v>
      </c>
      <c r="G1" s="2" t="s">
        <v>122</v>
      </c>
      <c r="H1" s="2" t="s">
        <v>123</v>
      </c>
    </row>
    <row r="2" spans="1:8">
      <c r="A2" s="4" t="s">
        <v>124</v>
      </c>
      <c r="B2" s="4" t="s">
        <v>125</v>
      </c>
      <c r="C2" s="6" t="n">
        <v>9712</v>
      </c>
      <c r="D2" s="6" t="n">
        <v>18979976</v>
      </c>
      <c r="E2" s="6" t="n">
        <v>-4460129</v>
      </c>
      <c r="F2" s="6" t="n">
        <v>-208962</v>
      </c>
      <c r="G2" s="4" t="s">
        <v>125</v>
      </c>
      <c r="H2" s="6" t="n">
        <v>14320597</v>
      </c>
    </row>
    <row r="3" spans="1:8">
      <c r="A3" s="4" t="s">
        <v>126</v>
      </c>
      <c r="B3" s="4" t="s">
        <v>125</v>
      </c>
      <c r="C3" s="5" t="n">
        <v>9711604</v>
      </c>
    </row>
    <row r="4" spans="1:8">
      <c r="A4" s="4" t="s">
        <v>127</v>
      </c>
      <c r="E4" s="5" t="n">
        <v>-4687378</v>
      </c>
      <c r="H4" s="5" t="n">
        <v>-4687378</v>
      </c>
    </row>
    <row r="5" spans="1:8">
      <c r="A5" s="4" t="s">
        <v>128</v>
      </c>
      <c r="B5" s="4" t="s">
        <v>125</v>
      </c>
      <c r="C5" s="4" t="s">
        <v>125</v>
      </c>
      <c r="D5" s="4" t="s">
        <v>125</v>
      </c>
      <c r="E5" s="4" t="s">
        <v>125</v>
      </c>
      <c r="F5" s="5" t="n">
        <v>-190017</v>
      </c>
      <c r="G5" s="4" t="s">
        <v>125</v>
      </c>
      <c r="H5" s="5" t="n">
        <v>-190017</v>
      </c>
    </row>
    <row r="6" spans="1:8">
      <c r="A6" s="4" t="s">
        <v>129</v>
      </c>
      <c r="B6" s="4" t="s">
        <v>125</v>
      </c>
      <c r="C6" s="6" t="n">
        <v>-54</v>
      </c>
      <c r="D6" s="5" t="n">
        <v>-132826</v>
      </c>
      <c r="E6" s="4" t="s">
        <v>125</v>
      </c>
      <c r="F6" s="4" t="s">
        <v>125</v>
      </c>
      <c r="G6" s="4" t="s">
        <v>125</v>
      </c>
      <c r="H6" s="5" t="n">
        <v>-132880</v>
      </c>
    </row>
    <row r="7" spans="1:8">
      <c r="A7" s="4" t="s">
        <v>130</v>
      </c>
      <c r="B7" s="4" t="s">
        <v>125</v>
      </c>
      <c r="C7" s="5" t="n">
        <v>-53797</v>
      </c>
    </row>
    <row r="8" spans="1:8">
      <c r="A8" s="4" t="s">
        <v>131</v>
      </c>
      <c r="B8" s="4" t="s">
        <v>125</v>
      </c>
      <c r="C8" s="6" t="n">
        <v>567</v>
      </c>
      <c r="D8" s="5" t="n">
        <v>673918</v>
      </c>
      <c r="E8" s="4" t="s">
        <v>125</v>
      </c>
      <c r="F8" s="4" t="s">
        <v>125</v>
      </c>
      <c r="G8" s="4" t="s">
        <v>125</v>
      </c>
      <c r="H8" s="5" t="n">
        <v>674485</v>
      </c>
    </row>
    <row r="9" spans="1:8">
      <c r="A9" s="4" t="s">
        <v>132</v>
      </c>
      <c r="B9" s="4" t="s">
        <v>125</v>
      </c>
      <c r="C9" s="5" t="n">
        <v>566794</v>
      </c>
    </row>
    <row r="10" spans="1:8">
      <c r="A10" s="4" t="s">
        <v>133</v>
      </c>
      <c r="B10" s="4" t="s">
        <v>125</v>
      </c>
      <c r="C10" s="6" t="n">
        <v>121</v>
      </c>
      <c r="D10" s="5" t="n">
        <v>-121</v>
      </c>
      <c r="E10" s="4" t="s">
        <v>125</v>
      </c>
      <c r="F10" s="4" t="s">
        <v>125</v>
      </c>
      <c r="G10" s="4" t="s">
        <v>125</v>
      </c>
      <c r="H10" s="4" t="s">
        <v>125</v>
      </c>
    </row>
    <row r="11" spans="1:8">
      <c r="A11" s="4" t="s">
        <v>134</v>
      </c>
      <c r="B11" s="4" t="s">
        <v>125</v>
      </c>
      <c r="C11" s="5" t="n">
        <v>120750</v>
      </c>
    </row>
    <row r="12" spans="1:8">
      <c r="A12" s="4" t="s">
        <v>135</v>
      </c>
      <c r="D12" s="5" t="n">
        <v>104000</v>
      </c>
      <c r="H12" s="5" t="n">
        <v>104000</v>
      </c>
    </row>
    <row r="13" spans="1:8">
      <c r="A13" s="4" t="s">
        <v>136</v>
      </c>
      <c r="D13" s="5" t="n">
        <v>452985</v>
      </c>
      <c r="H13" s="5" t="n">
        <v>452985</v>
      </c>
    </row>
    <row r="14" spans="1:8">
      <c r="A14" s="4" t="s">
        <v>137</v>
      </c>
      <c r="B14" s="6" t="n">
        <v>232</v>
      </c>
      <c r="C14" s="4" t="s">
        <v>125</v>
      </c>
      <c r="D14" s="5" t="n">
        <v>4678964</v>
      </c>
      <c r="E14" s="4" t="s">
        <v>125</v>
      </c>
      <c r="F14" s="4" t="s">
        <v>125</v>
      </c>
      <c r="G14" s="4" t="s">
        <v>125</v>
      </c>
      <c r="H14" s="5" t="n">
        <v>4679196</v>
      </c>
    </row>
    <row r="15" spans="1:8">
      <c r="A15" s="4" t="s">
        <v>138</v>
      </c>
      <c r="B15" s="5" t="n">
        <v>231616</v>
      </c>
    </row>
    <row r="16" spans="1:8">
      <c r="A16" s="4" t="s">
        <v>139</v>
      </c>
      <c r="G16" s="5" t="n">
        <v>-122031</v>
      </c>
      <c r="H16" s="5" t="n">
        <v>-122031</v>
      </c>
    </row>
    <row r="17" spans="1:8">
      <c r="A17" s="4" t="s">
        <v>140</v>
      </c>
      <c r="D17" s="5" t="n">
        <v>-207007</v>
      </c>
      <c r="H17" s="5" t="n">
        <v>-207007</v>
      </c>
    </row>
    <row r="18" spans="1:8">
      <c r="A18" s="4" t="s">
        <v>141</v>
      </c>
      <c r="B18" s="6" t="n">
        <v>232</v>
      </c>
      <c r="C18" s="6" t="n">
        <v>10346</v>
      </c>
      <c r="D18" s="5" t="n">
        <v>24549889</v>
      </c>
      <c r="E18" s="5" t="n">
        <v>-9147507</v>
      </c>
      <c r="F18" s="5" t="n">
        <v>-398979</v>
      </c>
      <c r="G18" s="5" t="n">
        <v>-122031</v>
      </c>
      <c r="H18" s="5" t="n">
        <v>14891950</v>
      </c>
    </row>
    <row r="19" spans="1:8">
      <c r="A19" s="4" t="s">
        <v>142</v>
      </c>
      <c r="B19" s="5" t="n">
        <v>231616</v>
      </c>
      <c r="C19" s="5" t="n">
        <v>10345351</v>
      </c>
    </row>
    <row r="20" spans="1:8">
      <c r="A20" s="4" t="s">
        <v>127</v>
      </c>
      <c r="B20" s="4" t="s">
        <v>125</v>
      </c>
      <c r="C20" s="4" t="s">
        <v>125</v>
      </c>
      <c r="D20" s="4" t="s">
        <v>125</v>
      </c>
      <c r="E20" s="5" t="n">
        <v>-8796723</v>
      </c>
      <c r="F20" s="4" t="s">
        <v>125</v>
      </c>
      <c r="G20" s="4" t="s">
        <v>125</v>
      </c>
      <c r="H20" s="5" t="n">
        <v>-8796723</v>
      </c>
    </row>
    <row r="21" spans="1:8">
      <c r="A21" s="4" t="s">
        <v>128</v>
      </c>
      <c r="B21" s="4" t="s">
        <v>125</v>
      </c>
      <c r="C21" s="4" t="s">
        <v>125</v>
      </c>
      <c r="D21" s="4" t="s">
        <v>125</v>
      </c>
      <c r="E21" s="4" t="s">
        <v>125</v>
      </c>
      <c r="F21" s="5" t="n">
        <v>22889</v>
      </c>
      <c r="G21" s="4" t="s">
        <v>125</v>
      </c>
      <c r="H21" s="5" t="n">
        <v>22889</v>
      </c>
    </row>
    <row r="22" spans="1:8">
      <c r="A22" s="4" t="s">
        <v>133</v>
      </c>
      <c r="B22" s="4" t="s">
        <v>125</v>
      </c>
      <c r="C22" s="6" t="n">
        <v>447</v>
      </c>
      <c r="D22" s="5" t="n">
        <v>-447</v>
      </c>
      <c r="E22" s="4" t="s">
        <v>125</v>
      </c>
      <c r="F22" s="4" t="s">
        <v>125</v>
      </c>
      <c r="G22" s="4" t="s">
        <v>125</v>
      </c>
      <c r="H22" s="4" t="s">
        <v>125</v>
      </c>
    </row>
    <row r="23" spans="1:8">
      <c r="A23" s="4" t="s">
        <v>134</v>
      </c>
      <c r="B23" s="4" t="s">
        <v>125</v>
      </c>
      <c r="C23" s="5" t="n">
        <v>447001</v>
      </c>
    </row>
    <row r="24" spans="1:8">
      <c r="A24" s="4" t="s">
        <v>135</v>
      </c>
      <c r="B24" s="4" t="s">
        <v>125</v>
      </c>
      <c r="C24" s="4" t="s">
        <v>125</v>
      </c>
      <c r="D24" s="5" t="n">
        <v>52015</v>
      </c>
      <c r="E24" s="4" t="s">
        <v>125</v>
      </c>
      <c r="F24" s="4" t="s">
        <v>125</v>
      </c>
      <c r="G24" s="4" t="s">
        <v>125</v>
      </c>
      <c r="H24" s="5" t="n">
        <v>52015</v>
      </c>
    </row>
    <row r="25" spans="1:8">
      <c r="A25" s="4" t="s">
        <v>136</v>
      </c>
      <c r="B25" s="4" t="s">
        <v>125</v>
      </c>
      <c r="C25" s="4" t="s">
        <v>125</v>
      </c>
      <c r="D25" s="5" t="n">
        <v>920247</v>
      </c>
      <c r="E25" s="4" t="s">
        <v>125</v>
      </c>
      <c r="F25" s="4" t="s">
        <v>125</v>
      </c>
      <c r="G25" s="4" t="s">
        <v>125</v>
      </c>
      <c r="H25" s="5" t="n">
        <v>920247</v>
      </c>
    </row>
    <row r="26" spans="1:8">
      <c r="A26" s="4" t="s">
        <v>137</v>
      </c>
      <c r="B26" s="6" t="n">
        <v>63</v>
      </c>
      <c r="C26" s="4" t="s">
        <v>125</v>
      </c>
      <c r="D26" s="5" t="n">
        <v>1270465</v>
      </c>
      <c r="E26" s="4" t="s">
        <v>125</v>
      </c>
      <c r="F26" s="4" t="s">
        <v>125</v>
      </c>
      <c r="G26" s="4" t="s">
        <v>125</v>
      </c>
      <c r="H26" s="5" t="n">
        <v>1270528</v>
      </c>
    </row>
    <row r="27" spans="1:8">
      <c r="A27" s="4" t="s">
        <v>138</v>
      </c>
      <c r="B27" s="5" t="n">
        <v>63040</v>
      </c>
    </row>
    <row r="28" spans="1:8">
      <c r="A28" s="4" t="s">
        <v>139</v>
      </c>
      <c r="B28" s="4" t="s">
        <v>125</v>
      </c>
      <c r="C28" s="4" t="s">
        <v>125</v>
      </c>
      <c r="D28" s="4" t="s">
        <v>125</v>
      </c>
      <c r="E28" s="4" t="s">
        <v>125</v>
      </c>
      <c r="F28" s="4" t="s">
        <v>125</v>
      </c>
      <c r="G28" s="5" t="n">
        <v>-546145</v>
      </c>
      <c r="H28" s="5" t="n">
        <v>-546145</v>
      </c>
    </row>
    <row r="29" spans="1:8">
      <c r="A29" s="4" t="s">
        <v>140</v>
      </c>
      <c r="B29" s="4" t="s">
        <v>125</v>
      </c>
      <c r="C29" s="4" t="s">
        <v>125</v>
      </c>
      <c r="D29" s="5" t="n">
        <v>-752525</v>
      </c>
      <c r="E29" s="4" t="s">
        <v>125</v>
      </c>
      <c r="F29" s="4" t="s">
        <v>125</v>
      </c>
      <c r="G29" s="4" t="s">
        <v>125</v>
      </c>
      <c r="H29" s="5" t="n">
        <v>-752525</v>
      </c>
    </row>
    <row r="30" spans="1:8">
      <c r="A30" s="4" t="s">
        <v>143</v>
      </c>
      <c r="B30" s="4" t="s">
        <v>125</v>
      </c>
      <c r="C30" s="4" t="s">
        <v>125</v>
      </c>
      <c r="D30" s="5" t="n">
        <v>-1581</v>
      </c>
      <c r="E30" s="4" t="s">
        <v>125</v>
      </c>
      <c r="F30" s="4" t="s">
        <v>125</v>
      </c>
      <c r="G30" s="5" t="n">
        <v>6176</v>
      </c>
      <c r="H30" s="5" t="n">
        <v>4595</v>
      </c>
    </row>
    <row r="31" spans="1:8">
      <c r="A31" s="4" t="s">
        <v>144</v>
      </c>
      <c r="B31" s="6" t="n">
        <v>295</v>
      </c>
      <c r="C31" s="6" t="n">
        <v>10793</v>
      </c>
      <c r="D31" s="6" t="n">
        <v>26038063</v>
      </c>
      <c r="E31" s="6" t="n">
        <v>-17944230</v>
      </c>
      <c r="F31" s="6" t="n">
        <v>-376090</v>
      </c>
      <c r="G31" s="6" t="n">
        <v>-662000</v>
      </c>
      <c r="H31" s="6" t="n">
        <v>7066831</v>
      </c>
    </row>
    <row r="32" spans="1:8">
      <c r="A32" s="4" t="s">
        <v>145</v>
      </c>
      <c r="B32" s="5" t="n">
        <v>294656</v>
      </c>
      <c r="C32" s="5" t="n">
        <v>107923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49"/>
    <col customWidth="1" max="3" min="3" width="14"/>
  </cols>
  <sheetData>
    <row r="1" spans="1:3">
      <c r="A1" s="1" t="s">
        <v>614</v>
      </c>
      <c r="B1" s="2" t="s">
        <v>1</v>
      </c>
    </row>
    <row r="2" spans="1:3">
      <c r="B2" s="2" t="s">
        <v>2</v>
      </c>
      <c r="C2" s="2" t="s">
        <v>32</v>
      </c>
    </row>
    <row r="3" spans="1:3">
      <c r="A3" s="4" t="s">
        <v>615</v>
      </c>
      <c r="B3" s="4" t="s">
        <v>616</v>
      </c>
    </row>
    <row r="4" spans="1:3">
      <c r="A4" s="4" t="s">
        <v>617</v>
      </c>
      <c r="B4" s="6" t="n">
        <v>1000000</v>
      </c>
      <c r="C4" s="6" t="n">
        <v>938000</v>
      </c>
    </row>
    <row r="5" spans="1:3">
      <c r="A5" s="4" t="s">
        <v>353</v>
      </c>
    </row>
    <row r="6" spans="1:3">
      <c r="A6" s="4" t="s">
        <v>618</v>
      </c>
      <c r="B6" s="6" t="n">
        <v>3000000</v>
      </c>
    </row>
    <row r="7" spans="1:3">
      <c r="A7" s="4" t="s">
        <v>619</v>
      </c>
    </row>
    <row r="8" spans="1:3">
      <c r="A8" s="4" t="s">
        <v>615</v>
      </c>
      <c r="B8" s="4" t="s">
        <v>620</v>
      </c>
    </row>
    <row r="9" spans="1:3">
      <c r="A9" s="4" t="s">
        <v>617</v>
      </c>
      <c r="B9" s="6" t="n">
        <v>19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21</v>
      </c>
      <c r="B1" s="2" t="s">
        <v>578</v>
      </c>
    </row>
    <row r="2" spans="1:2">
      <c r="A2" s="3" t="s">
        <v>219</v>
      </c>
    </row>
    <row r="3" spans="1:2">
      <c r="A3" s="5" t="n">
        <v>2017</v>
      </c>
      <c r="B3" s="6" t="n">
        <v>391342</v>
      </c>
    </row>
    <row r="4" spans="1:2">
      <c r="A4" s="5" t="n">
        <v>2018</v>
      </c>
      <c r="B4" s="5" t="n">
        <v>298936</v>
      </c>
    </row>
    <row r="5" spans="1:2">
      <c r="A5" s="5" t="n">
        <v>2019</v>
      </c>
      <c r="B5" s="5" t="n">
        <v>163179</v>
      </c>
    </row>
    <row r="6" spans="1:2">
      <c r="A6" s="4" t="s">
        <v>123</v>
      </c>
      <c r="B6" s="6" t="n">
        <v>85345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622</v>
      </c>
      <c r="B1" s="2" t="s">
        <v>1</v>
      </c>
    </row>
    <row r="2" spans="1:3">
      <c r="B2" s="2" t="s">
        <v>2</v>
      </c>
      <c r="C2" s="2" t="s">
        <v>32</v>
      </c>
    </row>
    <row r="3" spans="1:3">
      <c r="A3" s="4" t="s">
        <v>623</v>
      </c>
      <c r="B3" s="6" t="n">
        <v>1000000</v>
      </c>
      <c r="C3" s="6" t="n">
        <v>938000</v>
      </c>
    </row>
    <row r="4" spans="1:3">
      <c r="A4" s="4" t="s">
        <v>50</v>
      </c>
      <c r="B4" s="5" t="n">
        <v>16626</v>
      </c>
      <c r="C4" s="5" t="n">
        <v>10700</v>
      </c>
    </row>
    <row r="5" spans="1:3">
      <c r="A5" s="4" t="s">
        <v>624</v>
      </c>
    </row>
    <row r="6" spans="1:3">
      <c r="A6" s="4" t="s">
        <v>623</v>
      </c>
      <c r="B6" s="5" t="n">
        <v>128400</v>
      </c>
      <c r="C6" s="5" t="n">
        <v>128400</v>
      </c>
    </row>
    <row r="7" spans="1:3">
      <c r="A7" s="4" t="s">
        <v>50</v>
      </c>
      <c r="B7" s="5" t="n">
        <v>17000</v>
      </c>
      <c r="C7" s="5" t="n">
        <v>11000</v>
      </c>
    </row>
    <row r="8" spans="1:3">
      <c r="A8" s="4" t="s">
        <v>338</v>
      </c>
    </row>
    <row r="9" spans="1:3">
      <c r="A9" s="4" t="s">
        <v>625</v>
      </c>
      <c r="C9" s="5" t="n">
        <v>24969</v>
      </c>
    </row>
    <row r="10" spans="1:3">
      <c r="A10" s="4" t="s">
        <v>623</v>
      </c>
      <c r="B10" s="5" t="n">
        <v>178000</v>
      </c>
      <c r="C10" s="5" t="n">
        <v>175000</v>
      </c>
    </row>
    <row r="11" spans="1:3">
      <c r="A11" s="4" t="s">
        <v>626</v>
      </c>
      <c r="B11" s="5" t="n">
        <v>13000</v>
      </c>
      <c r="C11" s="5" t="n">
        <v>13000</v>
      </c>
    </row>
    <row r="12" spans="1:3">
      <c r="A12" s="4" t="s">
        <v>627</v>
      </c>
    </row>
    <row r="13" spans="1:3">
      <c r="A13" s="4" t="s">
        <v>408</v>
      </c>
      <c r="B13" s="5" t="n">
        <v>18000</v>
      </c>
      <c r="C13" s="5" t="n">
        <v>18000</v>
      </c>
    </row>
    <row r="14" spans="1:3">
      <c r="A14" s="4" t="s">
        <v>628</v>
      </c>
      <c r="B14" s="6" t="n">
        <v>1600</v>
      </c>
      <c r="C14" s="6" t="n">
        <v>14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29</v>
      </c>
      <c r="B1" s="2" t="s">
        <v>630</v>
      </c>
      <c r="C1" s="2" t="s">
        <v>1</v>
      </c>
    </row>
    <row r="2" spans="1:4">
      <c r="B2" s="2" t="s">
        <v>2</v>
      </c>
      <c r="C2" s="2" t="s">
        <v>2</v>
      </c>
      <c r="D2" s="2" t="s">
        <v>32</v>
      </c>
    </row>
    <row r="3" spans="1:4">
      <c r="A3" s="3" t="s">
        <v>631</v>
      </c>
    </row>
    <row r="4" spans="1:4">
      <c r="A4" s="4" t="s">
        <v>632</v>
      </c>
      <c r="C4" s="4" t="s">
        <v>392</v>
      </c>
    </row>
    <row r="5" spans="1:4">
      <c r="A5" s="4" t="s">
        <v>633</v>
      </c>
    </row>
    <row r="6" spans="1:4">
      <c r="A6" s="3" t="s">
        <v>631</v>
      </c>
    </row>
    <row r="7" spans="1:4">
      <c r="A7" s="4" t="s">
        <v>634</v>
      </c>
      <c r="C7" s="6" t="n">
        <v>84000</v>
      </c>
      <c r="D7" s="6" t="n">
        <v>88000</v>
      </c>
    </row>
    <row r="8" spans="1:4">
      <c r="A8" s="4" t="s">
        <v>635</v>
      </c>
    </row>
    <row r="9" spans="1:4">
      <c r="A9" s="3" t="s">
        <v>631</v>
      </c>
    </row>
    <row r="10" spans="1:4">
      <c r="A10" s="4" t="s">
        <v>634</v>
      </c>
      <c r="C10" s="6" t="n">
        <v>120000</v>
      </c>
      <c r="D10" s="6" t="n">
        <v>148000</v>
      </c>
    </row>
    <row r="11" spans="1:4">
      <c r="A11" s="4" t="s">
        <v>636</v>
      </c>
    </row>
    <row r="12" spans="1:4">
      <c r="A12" s="3" t="s">
        <v>631</v>
      </c>
    </row>
    <row r="13" spans="1:4">
      <c r="A13" s="4" t="s">
        <v>632</v>
      </c>
      <c r="C13" s="4" t="s">
        <v>637</v>
      </c>
      <c r="D13" s="4" t="s">
        <v>392</v>
      </c>
    </row>
    <row r="14" spans="1:4">
      <c r="A14" s="4" t="s">
        <v>634</v>
      </c>
      <c r="B14" s="6" t="n">
        <v>14000</v>
      </c>
    </row>
    <row r="15" spans="1:4">
      <c r="A15" s="4" t="s">
        <v>638</v>
      </c>
    </row>
    <row r="16" spans="1:4">
      <c r="A16" s="3" t="s">
        <v>631</v>
      </c>
    </row>
    <row r="17" spans="1:4">
      <c r="A17" s="4" t="s">
        <v>634</v>
      </c>
      <c r="B17" s="6" t="n">
        <v>10000</v>
      </c>
    </row>
    <row r="18" spans="1:4">
      <c r="A18" s="4" t="s">
        <v>639</v>
      </c>
    </row>
    <row r="19" spans="1:4">
      <c r="A19" s="3" t="s">
        <v>631</v>
      </c>
    </row>
    <row r="20" spans="1:4">
      <c r="A20" s="4" t="s">
        <v>640</v>
      </c>
      <c r="C20" s="4" t="s">
        <v>420</v>
      </c>
    </row>
    <row r="21" spans="1:4">
      <c r="A21" s="4" t="s">
        <v>632</v>
      </c>
      <c r="C21" s="4" t="s">
        <v>501</v>
      </c>
    </row>
    <row r="22" spans="1:4">
      <c r="A22" s="4" t="s">
        <v>641</v>
      </c>
    </row>
    <row r="23" spans="1:4">
      <c r="A23" s="3" t="s">
        <v>631</v>
      </c>
    </row>
    <row r="24" spans="1:4">
      <c r="A24" s="4" t="s">
        <v>640</v>
      </c>
      <c r="C24" s="4" t="s">
        <v>373</v>
      </c>
    </row>
    <row r="25" spans="1:4">
      <c r="A25" s="4" t="s">
        <v>632</v>
      </c>
      <c r="C25" s="4" t="s">
        <v>642</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643</v>
      </c>
      <c r="B1" s="2" t="s">
        <v>644</v>
      </c>
      <c r="C1" s="2" t="s">
        <v>645</v>
      </c>
      <c r="D1" s="2" t="s">
        <v>2</v>
      </c>
      <c r="E1" s="2" t="s">
        <v>32</v>
      </c>
      <c r="F1" s="2" t="s">
        <v>344</v>
      </c>
      <c r="G1" s="2" t="s">
        <v>646</v>
      </c>
    </row>
    <row r="2" spans="1:7">
      <c r="A2" s="3" t="s">
        <v>647</v>
      </c>
    </row>
    <row r="3" spans="1:7">
      <c r="A3" s="4" t="s">
        <v>46</v>
      </c>
      <c r="D3" s="6" t="n">
        <v>2009911</v>
      </c>
      <c r="E3" s="6" t="n">
        <v>627450</v>
      </c>
    </row>
    <row r="4" spans="1:7">
      <c r="A4" s="4" t="s">
        <v>611</v>
      </c>
    </row>
    <row r="5" spans="1:7">
      <c r="A5" s="3" t="s">
        <v>647</v>
      </c>
    </row>
    <row r="6" spans="1:7">
      <c r="A6" s="4" t="s">
        <v>648</v>
      </c>
      <c r="D6" s="5" t="n">
        <v>33000</v>
      </c>
    </row>
    <row r="7" spans="1:7">
      <c r="A7" s="4" t="s">
        <v>515</v>
      </c>
    </row>
    <row r="8" spans="1:7">
      <c r="A8" s="3" t="s">
        <v>647</v>
      </c>
    </row>
    <row r="9" spans="1:7">
      <c r="A9" s="4" t="s">
        <v>649</v>
      </c>
      <c r="D9" s="5" t="n">
        <v>237403</v>
      </c>
      <c r="E9" s="5" t="n">
        <v>770900</v>
      </c>
      <c r="F9" s="5" t="n">
        <v>868750</v>
      </c>
    </row>
    <row r="10" spans="1:7">
      <c r="A10" s="4" t="s">
        <v>650</v>
      </c>
      <c r="D10" s="5" t="n">
        <v>568200</v>
      </c>
      <c r="E10" s="5" t="n">
        <v>221600</v>
      </c>
    </row>
    <row r="11" spans="1:7">
      <c r="A11" s="4" t="s">
        <v>651</v>
      </c>
      <c r="D11" s="6" t="n">
        <v>1</v>
      </c>
      <c r="E11" s="8" t="n">
        <v>2.39</v>
      </c>
    </row>
    <row r="12" spans="1:7">
      <c r="A12" s="4" t="s">
        <v>652</v>
      </c>
      <c r="D12" s="6" t="n">
        <v>245000</v>
      </c>
      <c r="E12" s="6" t="n">
        <v>733000</v>
      </c>
    </row>
    <row r="13" spans="1:7">
      <c r="A13" s="4" t="s">
        <v>653</v>
      </c>
      <c r="D13" s="5" t="n">
        <v>294998</v>
      </c>
    </row>
    <row r="14" spans="1:7">
      <c r="A14" s="4" t="s">
        <v>654</v>
      </c>
      <c r="D14" s="5" t="n">
        <v>111961</v>
      </c>
    </row>
    <row r="15" spans="1:7">
      <c r="A15" s="4" t="s">
        <v>46</v>
      </c>
      <c r="D15" s="6" t="n">
        <v>31000</v>
      </c>
      <c r="E15" s="5" t="n">
        <v>33000</v>
      </c>
    </row>
    <row r="16" spans="1:7">
      <c r="A16" s="4" t="s">
        <v>655</v>
      </c>
      <c r="D16" s="6" t="n">
        <v>58000</v>
      </c>
      <c r="E16" s="6" t="n">
        <v>114000</v>
      </c>
    </row>
    <row r="17" spans="1:7">
      <c r="A17" s="4" t="s">
        <v>656</v>
      </c>
    </row>
    <row r="18" spans="1:7">
      <c r="A18" s="3" t="s">
        <v>647</v>
      </c>
    </row>
    <row r="19" spans="1:7">
      <c r="A19" s="4" t="s">
        <v>650</v>
      </c>
      <c r="B19" s="5" t="n">
        <v>120000</v>
      </c>
    </row>
    <row r="20" spans="1:7">
      <c r="A20" s="4" t="s">
        <v>657</v>
      </c>
      <c r="B20" s="8" t="n">
        <v>0.82</v>
      </c>
    </row>
    <row r="21" spans="1:7">
      <c r="A21" s="4" t="s">
        <v>658</v>
      </c>
      <c r="B21" s="4" t="s">
        <v>659</v>
      </c>
    </row>
    <row r="22" spans="1:7">
      <c r="A22" s="4" t="s">
        <v>660</v>
      </c>
    </row>
    <row r="23" spans="1:7">
      <c r="A23" s="3" t="s">
        <v>647</v>
      </c>
    </row>
    <row r="24" spans="1:7">
      <c r="A24" s="4" t="s">
        <v>650</v>
      </c>
      <c r="C24" s="5" t="n">
        <v>225000</v>
      </c>
    </row>
    <row r="25" spans="1:7">
      <c r="A25" s="4" t="s">
        <v>661</v>
      </c>
    </row>
    <row r="26" spans="1:7">
      <c r="A26" s="3" t="s">
        <v>647</v>
      </c>
    </row>
    <row r="27" spans="1:7">
      <c r="A27" s="4" t="s">
        <v>650</v>
      </c>
      <c r="D27" s="5" t="n">
        <v>100000</v>
      </c>
    </row>
    <row r="28" spans="1:7">
      <c r="A28" s="4" t="s">
        <v>662</v>
      </c>
    </row>
    <row r="29" spans="1:7">
      <c r="A29" s="3" t="s">
        <v>647</v>
      </c>
    </row>
    <row r="30" spans="1:7">
      <c r="A30" s="4" t="s">
        <v>663</v>
      </c>
      <c r="G30" s="5" t="n">
        <v>1351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4</v>
      </c>
      <c r="B1" s="2" t="s">
        <v>1</v>
      </c>
    </row>
    <row r="2" spans="1:3">
      <c r="B2" s="2" t="s">
        <v>2</v>
      </c>
      <c r="C2" s="2" t="s">
        <v>32</v>
      </c>
    </row>
    <row r="3" spans="1:3">
      <c r="A3" s="3" t="s">
        <v>647</v>
      </c>
    </row>
    <row r="4" spans="1:3">
      <c r="A4" s="4" t="s">
        <v>665</v>
      </c>
      <c r="B4" s="6" t="n">
        <v>1877815</v>
      </c>
      <c r="C4" s="6" t="n">
        <v>628792</v>
      </c>
    </row>
    <row r="5" spans="1:3">
      <c r="A5" s="4" t="s">
        <v>666</v>
      </c>
    </row>
    <row r="6" spans="1:3">
      <c r="A6" s="3" t="s">
        <v>647</v>
      </c>
    </row>
    <row r="7" spans="1:3">
      <c r="A7" s="4" t="s">
        <v>665</v>
      </c>
      <c r="B7" s="5" t="n">
        <v>11298</v>
      </c>
      <c r="C7" s="5" t="n">
        <v>21267</v>
      </c>
    </row>
    <row r="8" spans="1:3">
      <c r="A8" s="4" t="s">
        <v>667</v>
      </c>
    </row>
    <row r="9" spans="1:3">
      <c r="A9" s="3" t="s">
        <v>647</v>
      </c>
    </row>
    <row r="10" spans="1:3">
      <c r="A10" s="4" t="s">
        <v>665</v>
      </c>
      <c r="B10" s="5" t="n">
        <v>1838811</v>
      </c>
      <c r="C10" s="5" t="n">
        <v>581040</v>
      </c>
    </row>
    <row r="11" spans="1:3">
      <c r="A11" s="4" t="s">
        <v>668</v>
      </c>
    </row>
    <row r="12" spans="1:3">
      <c r="A12" s="3" t="s">
        <v>647</v>
      </c>
    </row>
    <row r="13" spans="1:3">
      <c r="A13" s="4" t="s">
        <v>665</v>
      </c>
      <c r="B13" s="5" t="n">
        <v>8238</v>
      </c>
      <c r="C13" s="5" t="n">
        <v>22226</v>
      </c>
    </row>
    <row r="14" spans="1:3">
      <c r="A14" s="4" t="s">
        <v>669</v>
      </c>
    </row>
    <row r="15" spans="1:3">
      <c r="A15" s="3" t="s">
        <v>647</v>
      </c>
    </row>
    <row r="16" spans="1:3">
      <c r="A16" s="4" t="s">
        <v>665</v>
      </c>
      <c r="B16" s="6" t="n">
        <v>19468</v>
      </c>
      <c r="C16" s="6" t="n">
        <v>425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0</v>
      </c>
      <c r="B1" s="2" t="s">
        <v>1</v>
      </c>
    </row>
    <row r="2" spans="1:3">
      <c r="B2" s="2" t="s">
        <v>2</v>
      </c>
      <c r="C2" s="2" t="s">
        <v>32</v>
      </c>
    </row>
    <row r="3" spans="1:3">
      <c r="A3" s="3" t="s">
        <v>671</v>
      </c>
    </row>
    <row r="4" spans="1:3">
      <c r="A4" s="4" t="s">
        <v>672</v>
      </c>
      <c r="B4" s="5" t="n">
        <v>386733</v>
      </c>
      <c r="C4" s="5" t="n">
        <v>482250</v>
      </c>
    </row>
    <row r="5" spans="1:3">
      <c r="A5" s="4" t="s">
        <v>673</v>
      </c>
      <c r="B5" s="5" t="n">
        <v>568200</v>
      </c>
      <c r="C5" s="5" t="n">
        <v>221600</v>
      </c>
    </row>
    <row r="6" spans="1:3">
      <c r="A6" s="4" t="s">
        <v>674</v>
      </c>
      <c r="B6" s="5" t="n">
        <v>-513271</v>
      </c>
      <c r="C6" s="5" t="n">
        <v>-193367</v>
      </c>
    </row>
    <row r="7" spans="1:3">
      <c r="A7" s="4" t="s">
        <v>675</v>
      </c>
      <c r="B7" s="5" t="n">
        <v>-34703</v>
      </c>
      <c r="C7" s="5" t="n">
        <v>-123750</v>
      </c>
    </row>
    <row r="8" spans="1:3">
      <c r="A8" s="4" t="s">
        <v>676</v>
      </c>
      <c r="B8" s="5" t="n">
        <v>406959</v>
      </c>
      <c r="C8" s="5" t="n">
        <v>38673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7</v>
      </c>
      <c r="B1" s="2" t="s">
        <v>1</v>
      </c>
    </row>
    <row r="2" spans="1:3">
      <c r="B2" s="2" t="s">
        <v>2</v>
      </c>
      <c r="C2" s="2" t="s">
        <v>32</v>
      </c>
    </row>
    <row r="3" spans="1:3">
      <c r="A3" s="3" t="s">
        <v>647</v>
      </c>
    </row>
    <row r="4" spans="1:3">
      <c r="A4" s="4" t="s">
        <v>678</v>
      </c>
      <c r="B4" s="5" t="n">
        <v>770900</v>
      </c>
      <c r="C4" s="5" t="n">
        <v>868750</v>
      </c>
    </row>
    <row r="5" spans="1:3">
      <c r="A5" s="4" t="s">
        <v>679</v>
      </c>
      <c r="B5" s="5" t="n">
        <v>-123200</v>
      </c>
      <c r="C5" s="5" t="n">
        <v>-221600</v>
      </c>
    </row>
    <row r="6" spans="1:3">
      <c r="A6" s="4" t="s">
        <v>680</v>
      </c>
      <c r="B6" s="5" t="n">
        <v>-445000</v>
      </c>
    </row>
    <row r="7" spans="1:3">
      <c r="A7" s="4" t="s">
        <v>681</v>
      </c>
      <c r="B7" s="5" t="n">
        <v>34703</v>
      </c>
      <c r="C7" s="5" t="n">
        <v>123750</v>
      </c>
    </row>
    <row r="8" spans="1:3">
      <c r="A8" s="4" t="s">
        <v>678</v>
      </c>
      <c r="B8" s="5" t="n">
        <v>237403</v>
      </c>
      <c r="C8" s="5" t="n">
        <v>7709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82</v>
      </c>
      <c r="B1" s="2" t="s">
        <v>1</v>
      </c>
    </row>
    <row r="2" spans="1:3">
      <c r="B2" s="2" t="s">
        <v>2</v>
      </c>
      <c r="C2" s="2" t="s">
        <v>32</v>
      </c>
    </row>
    <row r="3" spans="1:3">
      <c r="A3" s="4" t="s">
        <v>683</v>
      </c>
      <c r="B3" s="6" t="n">
        <v>1032627</v>
      </c>
    </row>
    <row r="4" spans="1:3">
      <c r="A4" s="4" t="s">
        <v>684</v>
      </c>
      <c r="B4" s="4" t="s">
        <v>437</v>
      </c>
    </row>
    <row r="5" spans="1:3">
      <c r="A5" s="4" t="s">
        <v>685</v>
      </c>
      <c r="B5" s="4" t="s">
        <v>686</v>
      </c>
      <c r="C5" s="4" t="s">
        <v>686</v>
      </c>
    </row>
    <row r="6" spans="1:3">
      <c r="A6" s="4" t="s">
        <v>687</v>
      </c>
    </row>
    <row r="7" spans="1:3">
      <c r="A7" s="4" t="s">
        <v>688</v>
      </c>
      <c r="B7" s="6" t="n">
        <v>10800000</v>
      </c>
    </row>
    <row r="8" spans="1:3">
      <c r="A8" s="4" t="s">
        <v>689</v>
      </c>
    </row>
    <row r="9" spans="1:3">
      <c r="A9" s="4" t="s">
        <v>690</v>
      </c>
      <c r="B9" s="5" t="n">
        <v>2034</v>
      </c>
    </row>
    <row r="10" spans="1:3">
      <c r="A10" s="4" t="s">
        <v>691</v>
      </c>
    </row>
    <row r="11" spans="1:3">
      <c r="A11" s="4" t="s">
        <v>690</v>
      </c>
      <c r="B11" s="5" t="n">
        <v>2036</v>
      </c>
    </row>
    <row r="12" spans="1:3">
      <c r="A12" s="4" t="s">
        <v>692</v>
      </c>
    </row>
    <row r="13" spans="1:3">
      <c r="A13" s="4" t="s">
        <v>688</v>
      </c>
      <c r="B13" s="6" t="n">
        <v>10600000</v>
      </c>
    </row>
    <row r="14" spans="1:3">
      <c r="A14" s="4" t="s">
        <v>693</v>
      </c>
    </row>
    <row r="15" spans="1:3">
      <c r="A15" s="4" t="s">
        <v>690</v>
      </c>
      <c r="B15" s="5" t="n">
        <v>2034</v>
      </c>
    </row>
    <row r="16" spans="1:3">
      <c r="A16" s="4" t="s">
        <v>694</v>
      </c>
    </row>
    <row r="17" spans="1:3">
      <c r="A17" s="4" t="s">
        <v>690</v>
      </c>
      <c r="B17" s="5" t="n">
        <v>2036</v>
      </c>
    </row>
    <row r="18" spans="1:3">
      <c r="A18" s="4" t="s">
        <v>695</v>
      </c>
    </row>
    <row r="19" spans="1:3">
      <c r="A19" s="4" t="s">
        <v>685</v>
      </c>
      <c r="B19" s="4" t="s">
        <v>686</v>
      </c>
    </row>
    <row r="20" spans="1:3">
      <c r="A20" s="4" t="s">
        <v>696</v>
      </c>
      <c r="B20" s="4" t="s">
        <v>69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8</v>
      </c>
      <c r="B1" s="2" t="s">
        <v>1</v>
      </c>
    </row>
    <row r="2" spans="1:3">
      <c r="B2" s="2" t="s">
        <v>2</v>
      </c>
      <c r="C2" s="2" t="s">
        <v>32</v>
      </c>
    </row>
    <row r="3" spans="1:3">
      <c r="A3" s="3" t="s">
        <v>231</v>
      </c>
    </row>
    <row r="4" spans="1:3">
      <c r="A4" s="4" t="s">
        <v>395</v>
      </c>
      <c r="B4" s="6" t="n">
        <v>2759641</v>
      </c>
      <c r="C4" s="6" t="n">
        <v>1902022</v>
      </c>
    </row>
    <row r="5" spans="1:3">
      <c r="A5" s="4" t="s">
        <v>396</v>
      </c>
      <c r="B5" s="5" t="n">
        <v>3429175</v>
      </c>
      <c r="C5" s="5" t="n">
        <v>857619</v>
      </c>
    </row>
    <row r="6" spans="1:3">
      <c r="A6" s="4" t="s">
        <v>699</v>
      </c>
      <c r="B6" s="5" t="n">
        <v>1032627</v>
      </c>
      <c r="C6" s="4" t="s">
        <v>125</v>
      </c>
    </row>
    <row r="7" spans="1:3">
      <c r="A7" s="4" t="s">
        <v>398</v>
      </c>
      <c r="B7" s="6" t="n">
        <v>7221443</v>
      </c>
      <c r="C7" s="6" t="n">
        <v>27596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6</v>
      </c>
      <c r="B1" s="2" t="s">
        <v>1</v>
      </c>
    </row>
    <row r="2" spans="1:3">
      <c r="B2" s="2" t="s">
        <v>2</v>
      </c>
      <c r="C2" s="2" t="s">
        <v>32</v>
      </c>
    </row>
    <row r="3" spans="1:3">
      <c r="A3" s="3" t="s">
        <v>147</v>
      </c>
    </row>
    <row r="4" spans="1:3">
      <c r="A4" s="4" t="s">
        <v>127</v>
      </c>
      <c r="B4" s="6" t="n">
        <v>-8796723</v>
      </c>
      <c r="C4" s="6" t="n">
        <v>-4687378</v>
      </c>
    </row>
    <row r="5" spans="1:3">
      <c r="A5" s="3" t="s">
        <v>148</v>
      </c>
    </row>
    <row r="6" spans="1:3">
      <c r="A6" s="4" t="s">
        <v>94</v>
      </c>
      <c r="B6" s="5" t="n">
        <v>5108035</v>
      </c>
      <c r="C6" s="5" t="n">
        <v>4598610</v>
      </c>
    </row>
    <row r="7" spans="1:3">
      <c r="A7" s="4" t="s">
        <v>59</v>
      </c>
      <c r="B7" s="5" t="n">
        <v>-33951</v>
      </c>
      <c r="C7" s="5" t="n">
        <v>-11362</v>
      </c>
    </row>
    <row r="8" spans="1:3">
      <c r="A8" s="4" t="s">
        <v>60</v>
      </c>
      <c r="B8" s="5" t="n">
        <v>-41263</v>
      </c>
      <c r="C8" s="5" t="n">
        <v>-28664</v>
      </c>
    </row>
    <row r="9" spans="1:3">
      <c r="A9" s="4" t="s">
        <v>149</v>
      </c>
      <c r="B9" s="5" t="n">
        <v>174261</v>
      </c>
      <c r="C9" s="5" t="n">
        <v>171269</v>
      </c>
    </row>
    <row r="10" spans="1:3">
      <c r="A10" s="4" t="s">
        <v>150</v>
      </c>
      <c r="B10" s="5" t="n">
        <v>291465</v>
      </c>
      <c r="C10" s="5" t="n">
        <v>275218</v>
      </c>
    </row>
    <row r="11" spans="1:3">
      <c r="A11" s="4" t="s">
        <v>151</v>
      </c>
      <c r="B11" s="5" t="n">
        <v>92160</v>
      </c>
      <c r="C11" s="5" t="n">
        <v>-157261</v>
      </c>
    </row>
    <row r="12" spans="1:3">
      <c r="A12" s="4" t="s">
        <v>152</v>
      </c>
      <c r="B12" s="5" t="n">
        <v>200157</v>
      </c>
      <c r="C12" s="5" t="n">
        <v>50759</v>
      </c>
    </row>
    <row r="13" spans="1:3">
      <c r="A13" s="4" t="s">
        <v>153</v>
      </c>
      <c r="B13" s="5" t="n">
        <v>1877815</v>
      </c>
      <c r="C13" s="5" t="n">
        <v>628792</v>
      </c>
    </row>
    <row r="14" spans="1:3">
      <c r="A14" s="4" t="s">
        <v>93</v>
      </c>
      <c r="B14" s="5" t="n">
        <v>-715495</v>
      </c>
      <c r="C14" s="5" t="n">
        <v>-1786367</v>
      </c>
    </row>
    <row r="15" spans="1:3">
      <c r="A15" s="3" t="s">
        <v>154</v>
      </c>
    </row>
    <row r="16" spans="1:3">
      <c r="A16" s="4" t="s">
        <v>155</v>
      </c>
      <c r="B16" s="5" t="n">
        <v>-456468</v>
      </c>
      <c r="C16" s="5" t="n">
        <v>520121</v>
      </c>
    </row>
    <row r="17" spans="1:3">
      <c r="A17" s="4" t="s">
        <v>42</v>
      </c>
      <c r="B17" s="5" t="n">
        <v>323117</v>
      </c>
      <c r="C17" s="5" t="n">
        <v>233144</v>
      </c>
    </row>
    <row r="18" spans="1:3">
      <c r="A18" s="4" t="s">
        <v>156</v>
      </c>
      <c r="B18" s="5" t="n">
        <v>1079048</v>
      </c>
      <c r="C18" s="5" t="n">
        <v>-1689662</v>
      </c>
    </row>
    <row r="19" spans="1:3">
      <c r="A19" s="4" t="s">
        <v>157</v>
      </c>
      <c r="B19" s="5" t="n">
        <v>-897842</v>
      </c>
      <c r="C19" s="5" t="n">
        <v>-1882781</v>
      </c>
    </row>
    <row r="20" spans="1:3">
      <c r="A20" s="3" t="s">
        <v>158</v>
      </c>
    </row>
    <row r="21" spans="1:3">
      <c r="A21" s="4" t="s">
        <v>159</v>
      </c>
      <c r="B21" s="5" t="n">
        <v>-463399</v>
      </c>
      <c r="C21" s="5" t="n">
        <v>-421858</v>
      </c>
    </row>
    <row r="22" spans="1:3">
      <c r="A22" s="4" t="s">
        <v>160</v>
      </c>
      <c r="B22" s="5" t="n">
        <v>-3370083</v>
      </c>
      <c r="C22" s="5" t="n">
        <v>-180565</v>
      </c>
    </row>
    <row r="23" spans="1:3">
      <c r="A23" s="4" t="s">
        <v>161</v>
      </c>
      <c r="B23" s="5" t="n">
        <v>-3833482</v>
      </c>
      <c r="C23" s="5" t="n">
        <v>-602423</v>
      </c>
    </row>
    <row r="24" spans="1:3">
      <c r="A24" s="3" t="s">
        <v>162</v>
      </c>
    </row>
    <row r="25" spans="1:3">
      <c r="A25" s="4" t="s">
        <v>163</v>
      </c>
      <c r="B25" s="5" t="n">
        <v>-190831</v>
      </c>
      <c r="C25" s="4" t="s">
        <v>125</v>
      </c>
    </row>
    <row r="26" spans="1:3">
      <c r="A26" s="4" t="s">
        <v>164</v>
      </c>
      <c r="B26" s="4" t="s">
        <v>125</v>
      </c>
      <c r="C26" s="5" t="n">
        <v>410000</v>
      </c>
    </row>
    <row r="27" spans="1:3">
      <c r="A27" s="4" t="s">
        <v>165</v>
      </c>
      <c r="B27" s="4" t="s">
        <v>125</v>
      </c>
      <c r="C27" s="5" t="n">
        <v>-880089</v>
      </c>
    </row>
    <row r="28" spans="1:3">
      <c r="A28" s="4" t="s">
        <v>166</v>
      </c>
      <c r="B28" s="5" t="n">
        <v>1908141</v>
      </c>
      <c r="C28" s="5" t="n">
        <v>5489625</v>
      </c>
    </row>
    <row r="29" spans="1:3">
      <c r="A29" s="4" t="s">
        <v>167</v>
      </c>
      <c r="B29" s="5" t="n">
        <v>-1389082</v>
      </c>
      <c r="C29" s="5" t="n">
        <v>-810924</v>
      </c>
    </row>
    <row r="30" spans="1:3">
      <c r="A30" s="4" t="s">
        <v>168</v>
      </c>
      <c r="B30" s="5" t="n">
        <v>1270528</v>
      </c>
      <c r="C30" s="5" t="n">
        <v>4679196</v>
      </c>
    </row>
    <row r="31" spans="1:3">
      <c r="A31" s="4" t="s">
        <v>169</v>
      </c>
      <c r="B31" s="5" t="n">
        <v>6000000</v>
      </c>
      <c r="C31" s="5" t="n">
        <v>11463766</v>
      </c>
    </row>
    <row r="32" spans="1:3">
      <c r="A32" s="4" t="s">
        <v>170</v>
      </c>
      <c r="B32" s="5" t="n">
        <v>-6000000</v>
      </c>
      <c r="C32" s="5" t="n">
        <v>-10678766</v>
      </c>
    </row>
    <row r="33" spans="1:3">
      <c r="A33" s="4" t="s">
        <v>171</v>
      </c>
      <c r="B33" s="5" t="n">
        <v>-186123</v>
      </c>
      <c r="C33" s="4" t="s">
        <v>125</v>
      </c>
    </row>
    <row r="34" spans="1:3">
      <c r="A34" s="4" t="s">
        <v>172</v>
      </c>
      <c r="B34" s="5" t="n">
        <v>-709182</v>
      </c>
      <c r="C34" s="5" t="n">
        <v>-47771</v>
      </c>
    </row>
    <row r="35" spans="1:3">
      <c r="A35" s="4" t="s">
        <v>173</v>
      </c>
      <c r="B35" s="5" t="n">
        <v>-546145</v>
      </c>
      <c r="C35" s="5" t="n">
        <v>-122031</v>
      </c>
    </row>
    <row r="36" spans="1:3">
      <c r="A36" s="4" t="s">
        <v>174</v>
      </c>
      <c r="B36" s="5" t="n">
        <v>157306</v>
      </c>
      <c r="C36" s="5" t="n">
        <v>9503006</v>
      </c>
    </row>
    <row r="37" spans="1:3">
      <c r="A37" s="4" t="s">
        <v>175</v>
      </c>
      <c r="B37" s="5" t="n">
        <v>11336</v>
      </c>
      <c r="C37" s="5" t="n">
        <v>-26900</v>
      </c>
    </row>
    <row r="38" spans="1:3">
      <c r="A38" s="4" t="s">
        <v>176</v>
      </c>
      <c r="B38" s="5" t="n">
        <v>-4562682</v>
      </c>
      <c r="C38" s="5" t="n">
        <v>6990902</v>
      </c>
    </row>
    <row r="39" spans="1:3">
      <c r="A39" s="4" t="s">
        <v>177</v>
      </c>
      <c r="B39" s="5" t="n">
        <v>8039562</v>
      </c>
      <c r="C39" s="5" t="n">
        <v>1048660</v>
      </c>
    </row>
    <row r="40" spans="1:3">
      <c r="A40" s="4" t="s">
        <v>178</v>
      </c>
      <c r="B40" s="5" t="n">
        <v>3476880</v>
      </c>
      <c r="C40" s="5" t="n">
        <v>8039562</v>
      </c>
    </row>
    <row r="41" spans="1:3">
      <c r="A41" s="3" t="s">
        <v>179</v>
      </c>
    </row>
    <row r="42" spans="1:3">
      <c r="A42" s="4" t="s">
        <v>180</v>
      </c>
      <c r="B42" s="5" t="n">
        <v>5000000</v>
      </c>
      <c r="C42" s="5" t="n">
        <v>375000</v>
      </c>
    </row>
    <row r="43" spans="1:3">
      <c r="A43" s="4" t="s">
        <v>181</v>
      </c>
      <c r="B43" s="5" t="n">
        <v>222214</v>
      </c>
      <c r="C43" s="5" t="n">
        <v>30442</v>
      </c>
    </row>
    <row r="44" spans="1:3">
      <c r="A44" s="4" t="s">
        <v>182</v>
      </c>
      <c r="B44" s="5" t="n">
        <v>678367</v>
      </c>
      <c r="C44" s="5" t="n">
        <v>888527</v>
      </c>
    </row>
    <row r="45" spans="1:3">
      <c r="A45" s="4" t="s">
        <v>183</v>
      </c>
      <c r="B45" s="5" t="n">
        <v>202579</v>
      </c>
      <c r="C45" s="5" t="n">
        <v>159236</v>
      </c>
    </row>
    <row r="46" spans="1:3">
      <c r="A46" s="4" t="s">
        <v>184</v>
      </c>
      <c r="B46" s="5" t="n">
        <v>313577</v>
      </c>
      <c r="C46" s="5" t="n">
        <v>374785</v>
      </c>
    </row>
    <row r="47" spans="1:3">
      <c r="A47" s="3" t="s">
        <v>185</v>
      </c>
    </row>
    <row r="48" spans="1:3">
      <c r="A48" s="4" t="s">
        <v>186</v>
      </c>
      <c r="B48" s="5" t="n">
        <v>52462</v>
      </c>
      <c r="C48" s="5" t="n">
        <v>9759</v>
      </c>
    </row>
    <row r="49" spans="1:3">
      <c r="A49" s="4" t="s">
        <v>187</v>
      </c>
      <c r="B49" s="6" t="n">
        <v>451526</v>
      </c>
      <c r="C49" s="6" t="n">
        <v>25626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0</v>
      </c>
      <c r="B1" s="2" t="s">
        <v>1</v>
      </c>
    </row>
    <row r="2" spans="1:3">
      <c r="B2" s="2" t="s">
        <v>2</v>
      </c>
      <c r="C2" s="2" t="s">
        <v>32</v>
      </c>
    </row>
    <row r="3" spans="1:3">
      <c r="A3" s="3" t="s">
        <v>231</v>
      </c>
    </row>
    <row r="4" spans="1:3">
      <c r="A4" s="4" t="s">
        <v>701</v>
      </c>
      <c r="B4" s="6" t="n">
        <v>-9577372</v>
      </c>
      <c r="C4" s="6" t="n">
        <v>-5729949</v>
      </c>
    </row>
    <row r="5" spans="1:3">
      <c r="A5" s="4" t="s">
        <v>702</v>
      </c>
      <c r="B5" s="5" t="n">
        <v>977451</v>
      </c>
      <c r="C5" s="5" t="n">
        <v>1180357</v>
      </c>
    </row>
    <row r="6" spans="1:3">
      <c r="A6" s="4" t="s">
        <v>123</v>
      </c>
      <c r="B6" s="6" t="n">
        <v>-8599921</v>
      </c>
      <c r="C6" s="6" t="n">
        <v>-454959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3</v>
      </c>
      <c r="B1" s="2" t="s">
        <v>1</v>
      </c>
    </row>
    <row r="2" spans="1:3">
      <c r="B2" s="2" t="s">
        <v>2</v>
      </c>
      <c r="C2" s="2" t="s">
        <v>32</v>
      </c>
    </row>
    <row r="3" spans="1:3">
      <c r="A3" s="3" t="s">
        <v>231</v>
      </c>
    </row>
    <row r="4" spans="1:3">
      <c r="A4" s="4" t="s">
        <v>704</v>
      </c>
      <c r="B4" s="6" t="n">
        <v>-1661</v>
      </c>
      <c r="C4" s="6" t="n">
        <v>-68893</v>
      </c>
    </row>
    <row r="5" spans="1:3">
      <c r="A5" s="4" t="s">
        <v>705</v>
      </c>
      <c r="B5" s="5" t="n">
        <v>17805</v>
      </c>
      <c r="C5" s="5" t="n">
        <v>31350</v>
      </c>
    </row>
    <row r="6" spans="1:3">
      <c r="A6" s="4" t="s">
        <v>706</v>
      </c>
      <c r="B6" s="5" t="n">
        <v>6397</v>
      </c>
      <c r="C6" s="5" t="n">
        <v>4060</v>
      </c>
    </row>
    <row r="7" spans="1:3">
      <c r="A7" s="4" t="s">
        <v>707</v>
      </c>
      <c r="B7" s="5" t="n">
        <v>22541</v>
      </c>
      <c r="C7" s="5" t="n">
        <v>-33483</v>
      </c>
    </row>
    <row r="8" spans="1:3">
      <c r="A8" s="4" t="s">
        <v>708</v>
      </c>
      <c r="B8" s="5" t="n">
        <v>135769</v>
      </c>
      <c r="C8" s="5" t="n">
        <v>149833</v>
      </c>
    </row>
    <row r="9" spans="1:3">
      <c r="A9" s="4" t="s">
        <v>709</v>
      </c>
      <c r="B9" s="5" t="n">
        <v>38492</v>
      </c>
      <c r="C9" s="5" t="n">
        <v>21436</v>
      </c>
    </row>
    <row r="10" spans="1:3">
      <c r="A10" s="4" t="s">
        <v>710</v>
      </c>
      <c r="B10" s="5" t="n">
        <v>174261</v>
      </c>
      <c r="C10" s="5" t="n">
        <v>171269</v>
      </c>
    </row>
    <row r="11" spans="1:3">
      <c r="A11" s="4" t="s">
        <v>711</v>
      </c>
      <c r="B11" s="6" t="n">
        <v>196802</v>
      </c>
      <c r="C11" s="6" t="n">
        <v>13778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2</v>
      </c>
      <c r="B1" s="2" t="s">
        <v>2</v>
      </c>
      <c r="C1" s="2" t="s">
        <v>32</v>
      </c>
      <c r="D1" s="2" t="s">
        <v>344</v>
      </c>
    </row>
    <row r="2" spans="1:4">
      <c r="A2" s="3" t="s">
        <v>231</v>
      </c>
    </row>
    <row r="3" spans="1:4">
      <c r="A3" s="4" t="s">
        <v>713</v>
      </c>
      <c r="B3" s="6" t="n">
        <v>59639</v>
      </c>
      <c r="C3" s="6" t="n">
        <v>97184</v>
      </c>
    </row>
    <row r="4" spans="1:4">
      <c r="A4" s="4" t="s">
        <v>714</v>
      </c>
      <c r="B4" s="5" t="n">
        <v>339770</v>
      </c>
      <c r="C4" s="4" t="s">
        <v>125</v>
      </c>
    </row>
    <row r="5" spans="1:4">
      <c r="A5" s="4" t="s">
        <v>60</v>
      </c>
      <c r="B5" s="5" t="n">
        <v>10206</v>
      </c>
      <c r="C5" s="5" t="n">
        <v>14023</v>
      </c>
    </row>
    <row r="6" spans="1:4">
      <c r="A6" s="4" t="s">
        <v>59</v>
      </c>
      <c r="B6" s="5" t="n">
        <v>1830</v>
      </c>
      <c r="C6" s="5" t="n">
        <v>3957</v>
      </c>
    </row>
    <row r="7" spans="1:4">
      <c r="A7" s="4" t="s">
        <v>715</v>
      </c>
      <c r="B7" s="5" t="n">
        <v>2606804</v>
      </c>
      <c r="C7" s="5" t="n">
        <v>215112</v>
      </c>
    </row>
    <row r="8" spans="1:4">
      <c r="A8" s="4" t="s">
        <v>716</v>
      </c>
      <c r="B8" s="5" t="n">
        <v>461055</v>
      </c>
      <c r="C8" s="5" t="n">
        <v>329857</v>
      </c>
    </row>
    <row r="9" spans="1:4">
      <c r="A9" s="4" t="s">
        <v>717</v>
      </c>
      <c r="B9" s="5" t="n">
        <v>3611199</v>
      </c>
      <c r="C9" s="5" t="n">
        <v>2211199</v>
      </c>
    </row>
    <row r="10" spans="1:4">
      <c r="A10" s="4" t="s">
        <v>718</v>
      </c>
      <c r="B10" s="5" t="n">
        <v>143985</v>
      </c>
      <c r="C10" s="5" t="n">
        <v>155143</v>
      </c>
    </row>
    <row r="11" spans="1:4">
      <c r="A11" s="4" t="s">
        <v>719</v>
      </c>
      <c r="B11" s="5" t="n">
        <v>362222</v>
      </c>
      <c r="C11" s="4" t="s">
        <v>125</v>
      </c>
    </row>
    <row r="12" spans="1:4">
      <c r="A12" s="4" t="s">
        <v>720</v>
      </c>
      <c r="B12" s="5" t="n">
        <v>118003</v>
      </c>
      <c r="C12" s="5" t="n">
        <v>217060</v>
      </c>
    </row>
    <row r="13" spans="1:4">
      <c r="A13" s="4" t="s">
        <v>721</v>
      </c>
      <c r="B13" s="5" t="n">
        <v>-7221443</v>
      </c>
      <c r="C13" s="5" t="n">
        <v>-2759641</v>
      </c>
      <c r="D13" s="6" t="n">
        <v>-1902022</v>
      </c>
    </row>
    <row r="14" spans="1:4">
      <c r="A14" s="4" t="s">
        <v>722</v>
      </c>
      <c r="B14" s="5" t="n">
        <v>493270</v>
      </c>
      <c r="C14" s="5" t="n">
        <v>483894</v>
      </c>
    </row>
    <row r="15" spans="1:4">
      <c r="A15" s="4" t="s">
        <v>723</v>
      </c>
      <c r="B15" s="5" t="n">
        <v>-493270</v>
      </c>
      <c r="C15" s="5" t="n">
        <v>-483894</v>
      </c>
    </row>
    <row r="16" spans="1:4">
      <c r="A16" s="4" t="s">
        <v>724</v>
      </c>
      <c r="B16" s="5" t="n">
        <v>-345530</v>
      </c>
      <c r="C16" s="5" t="n">
        <v>-171269</v>
      </c>
    </row>
    <row r="17" spans="1:4">
      <c r="A17" s="4" t="s">
        <v>725</v>
      </c>
      <c r="B17" s="6" t="n">
        <v>-345530</v>
      </c>
      <c r="C17" s="6" t="n">
        <v>-17126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6</v>
      </c>
      <c r="B1" s="2" t="s">
        <v>1</v>
      </c>
    </row>
    <row r="2" spans="1:3">
      <c r="B2" s="2" t="s">
        <v>2</v>
      </c>
      <c r="C2" s="2" t="s">
        <v>32</v>
      </c>
    </row>
    <row r="3" spans="1:3">
      <c r="A3" s="3" t="s">
        <v>231</v>
      </c>
    </row>
    <row r="4" spans="1:3">
      <c r="A4" s="4" t="s">
        <v>727</v>
      </c>
      <c r="B4" s="6" t="n">
        <v>-2923973</v>
      </c>
      <c r="C4" s="6" t="n">
        <v>-1546861</v>
      </c>
    </row>
    <row r="5" spans="1:3">
      <c r="A5" s="4" t="s">
        <v>728</v>
      </c>
      <c r="B5" s="5" t="n">
        <v>-458954</v>
      </c>
      <c r="C5" s="5" t="n">
        <v>-218456</v>
      </c>
    </row>
    <row r="6" spans="1:3">
      <c r="A6" s="4" t="s">
        <v>729</v>
      </c>
      <c r="B6" s="5" t="n">
        <v>10942</v>
      </c>
      <c r="C6" s="5" t="n">
        <v>17456</v>
      </c>
    </row>
    <row r="7" spans="1:3">
      <c r="A7" s="4" t="s">
        <v>730</v>
      </c>
      <c r="B7" s="5" t="n">
        <v>6400</v>
      </c>
      <c r="C7" s="5" t="n">
        <v>5131</v>
      </c>
    </row>
    <row r="8" spans="1:3">
      <c r="A8" s="4" t="s">
        <v>731</v>
      </c>
      <c r="B8" s="5" t="n">
        <v>-1073676</v>
      </c>
      <c r="C8" s="5" t="n">
        <v>146946</v>
      </c>
    </row>
    <row r="9" spans="1:3">
      <c r="A9" s="4" t="s">
        <v>721</v>
      </c>
      <c r="B9" s="5" t="n">
        <v>4461802</v>
      </c>
      <c r="C9" s="5" t="n">
        <v>857619</v>
      </c>
    </row>
    <row r="10" spans="1:3">
      <c r="A10" s="4" t="s">
        <v>732</v>
      </c>
      <c r="B10" s="5" t="n">
        <v>174261</v>
      </c>
      <c r="C10" s="5" t="n">
        <v>884517</v>
      </c>
    </row>
    <row r="11" spans="1:3">
      <c r="A11" s="4" t="s">
        <v>720</v>
      </c>
      <c r="B11" s="4" t="s">
        <v>125</v>
      </c>
      <c r="C11" s="5" t="n">
        <v>-8566</v>
      </c>
    </row>
    <row r="12" spans="1:3">
      <c r="A12" s="4" t="s">
        <v>733</v>
      </c>
      <c r="B12" s="6" t="n">
        <v>196802</v>
      </c>
      <c r="C12" s="6" t="n">
        <v>13778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4</v>
      </c>
      <c r="B1" s="2" t="s">
        <v>1</v>
      </c>
    </row>
    <row r="2" spans="1:3">
      <c r="B2" s="2" t="s">
        <v>2</v>
      </c>
      <c r="C2" s="2" t="s">
        <v>32</v>
      </c>
    </row>
    <row r="3" spans="1:3">
      <c r="A3" s="3" t="s">
        <v>234</v>
      </c>
    </row>
    <row r="4" spans="1:3">
      <c r="A4" s="4" t="s">
        <v>735</v>
      </c>
      <c r="B4" s="6" t="n">
        <v>-92160</v>
      </c>
      <c r="C4" s="6" t="n">
        <v>143333</v>
      </c>
    </row>
    <row r="5" spans="1:3">
      <c r="A5" s="4" t="s">
        <v>720</v>
      </c>
      <c r="B5" s="5" t="n">
        <v>38884</v>
      </c>
      <c r="C5" s="5" t="n">
        <v>26948</v>
      </c>
    </row>
    <row r="6" spans="1:3">
      <c r="A6" s="4" t="s">
        <v>100</v>
      </c>
      <c r="B6" s="6" t="n">
        <v>-53276</v>
      </c>
      <c r="C6" s="6" t="n">
        <v>17028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6</v>
      </c>
      <c r="B1" s="2" t="s">
        <v>1</v>
      </c>
    </row>
    <row r="2" spans="1:3">
      <c r="B2" s="2" t="s">
        <v>2</v>
      </c>
      <c r="C2" s="2" t="s">
        <v>32</v>
      </c>
    </row>
    <row r="3" spans="1:3">
      <c r="A3" s="3" t="s">
        <v>737</v>
      </c>
    </row>
    <row r="4" spans="1:3">
      <c r="A4" s="4" t="s">
        <v>738</v>
      </c>
      <c r="B4" s="6" t="n">
        <v>535477</v>
      </c>
      <c r="C4" s="6" t="n">
        <v>746560</v>
      </c>
    </row>
    <row r="5" spans="1:3">
      <c r="A5" s="4" t="s">
        <v>739</v>
      </c>
    </row>
    <row r="6" spans="1:3">
      <c r="A6" s="3" t="s">
        <v>737</v>
      </c>
    </row>
    <row r="7" spans="1:3">
      <c r="A7" s="4" t="s">
        <v>740</v>
      </c>
      <c r="B7" s="5" t="n">
        <v>7300000</v>
      </c>
      <c r="C7" s="5" t="n">
        <v>6000000</v>
      </c>
    </row>
    <row r="8" spans="1:3">
      <c r="A8" s="4" t="s">
        <v>741</v>
      </c>
      <c r="B8" s="5" t="n">
        <v>2000000</v>
      </c>
      <c r="C8" s="5" t="n">
        <v>2000000</v>
      </c>
    </row>
    <row r="9" spans="1:3">
      <c r="A9" s="4" t="s">
        <v>742</v>
      </c>
    </row>
    <row r="10" spans="1:3">
      <c r="A10" s="3" t="s">
        <v>737</v>
      </c>
    </row>
    <row r="11" spans="1:3">
      <c r="A11" s="4" t="s">
        <v>738</v>
      </c>
      <c r="B11" s="5" t="n">
        <v>930000</v>
      </c>
      <c r="C11" s="5" t="n">
        <v>1200000</v>
      </c>
    </row>
    <row r="12" spans="1:3">
      <c r="A12" s="4" t="s">
        <v>743</v>
      </c>
      <c r="B12" s="6" t="n">
        <v>715000</v>
      </c>
      <c r="C12" s="6" t="n">
        <v>1800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4</v>
      </c>
      <c r="B1" s="2" t="s">
        <v>1</v>
      </c>
    </row>
    <row r="2" spans="1:3">
      <c r="B2" s="2" t="s">
        <v>2</v>
      </c>
      <c r="C2" s="2" t="s">
        <v>32</v>
      </c>
    </row>
    <row r="3" spans="1:3">
      <c r="A3" s="3" t="s">
        <v>745</v>
      </c>
    </row>
    <row r="4" spans="1:3">
      <c r="A4" s="4" t="s">
        <v>746</v>
      </c>
      <c r="B4" s="6" t="n">
        <v>1172508</v>
      </c>
      <c r="C4" s="6" t="n">
        <v>2626323</v>
      </c>
    </row>
    <row r="5" spans="1:3">
      <c r="A5" s="4" t="s">
        <v>197</v>
      </c>
      <c r="B5" s="5" t="n">
        <v>678367</v>
      </c>
      <c r="C5" s="5" t="n">
        <v>888527</v>
      </c>
    </row>
    <row r="6" spans="1:3">
      <c r="A6" s="4" t="s">
        <v>747</v>
      </c>
      <c r="B6" s="5" t="n">
        <v>-715495</v>
      </c>
      <c r="C6" s="5" t="n">
        <v>-1653488</v>
      </c>
    </row>
    <row r="7" spans="1:3">
      <c r="A7" s="4" t="s">
        <v>748</v>
      </c>
      <c r="B7" s="4" t="s">
        <v>125</v>
      </c>
      <c r="C7" s="5" t="n">
        <v>-674485</v>
      </c>
    </row>
    <row r="8" spans="1:3">
      <c r="A8" s="4" t="s">
        <v>749</v>
      </c>
      <c r="B8" s="5" t="n">
        <v>-205831</v>
      </c>
      <c r="C8" s="5" t="n">
        <v>-14369</v>
      </c>
    </row>
    <row r="9" spans="1:3">
      <c r="A9" s="4" t="s">
        <v>750</v>
      </c>
      <c r="B9" s="6" t="n">
        <v>929549</v>
      </c>
      <c r="C9" s="6" t="n">
        <v>117250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45"/>
    <col customWidth="1" max="3" min="3" width="80"/>
    <col customWidth="1" max="4" min="4" width="14"/>
  </cols>
  <sheetData>
    <row r="1" spans="1:4">
      <c r="A1" s="1" t="s">
        <v>751</v>
      </c>
      <c r="B1" s="2" t="s">
        <v>752</v>
      </c>
      <c r="C1" s="2" t="s">
        <v>753</v>
      </c>
      <c r="D1" s="2" t="s">
        <v>754</v>
      </c>
    </row>
    <row r="2" spans="1:4">
      <c r="A2" s="4" t="s">
        <v>755</v>
      </c>
      <c r="B2" s="4" t="s">
        <v>756</v>
      </c>
    </row>
    <row r="3" spans="1:4">
      <c r="A3" s="4" t="s">
        <v>757</v>
      </c>
      <c r="C3" s="6" t="n">
        <v>1000000</v>
      </c>
    </row>
    <row r="4" spans="1:4">
      <c r="A4" s="4" t="s">
        <v>758</v>
      </c>
      <c r="C4" s="4" t="s">
        <v>759</v>
      </c>
    </row>
    <row r="5" spans="1:4">
      <c r="A5" s="4" t="s">
        <v>355</v>
      </c>
    </row>
    <row r="6" spans="1:4">
      <c r="A6" s="4" t="s">
        <v>760</v>
      </c>
      <c r="D6" s="6" t="n">
        <v>3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6:31:37Z</dcterms:created>
  <dcterms:modified xmlns:dcterms="http://purl.org/dc/terms/" xmlns:xsi="http://www.w3.org/2001/XMLSchema-instance" xsi:type="dcterms:W3CDTF">2017-03-31T16:31:37Z</dcterms:modified>
</cp:coreProperties>
</file>